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hareh" sheetId="6" state="visible" r:id="rId6"/>
    <sheet xmlns:r="http://schemas.openxmlformats.org/officeDocument/2006/relationships" name="1. Organization of the Company " sheetId="7" state="visible" r:id="rId7"/>
    <sheet xmlns:r="http://schemas.openxmlformats.org/officeDocument/2006/relationships" name="2. Going Concern" sheetId="8" state="visible" r:id="rId8"/>
    <sheet xmlns:r="http://schemas.openxmlformats.org/officeDocument/2006/relationships" name="3. Revenue Recognition" sheetId="9" state="visible" r:id="rId9"/>
    <sheet xmlns:r="http://schemas.openxmlformats.org/officeDocument/2006/relationships" name="4. Loss per Share" sheetId="10" state="visible" r:id="rId10"/>
    <sheet xmlns:r="http://schemas.openxmlformats.org/officeDocument/2006/relationships" name="5. Fixed Assets" sheetId="11" state="visible" r:id="rId11"/>
    <sheet xmlns:r="http://schemas.openxmlformats.org/officeDocument/2006/relationships" name="6. Patents &amp; Patents Filings" sheetId="12" state="visible" r:id="rId12"/>
    <sheet xmlns:r="http://schemas.openxmlformats.org/officeDocument/2006/relationships" name="7. Debt" sheetId="13" state="visible" r:id="rId13"/>
    <sheet xmlns:r="http://schemas.openxmlformats.org/officeDocument/2006/relationships" name="8. Common Stock Issuances" sheetId="14" state="visible" r:id="rId14"/>
    <sheet xmlns:r="http://schemas.openxmlformats.org/officeDocument/2006/relationships" name="9. Option Issuances" sheetId="15" state="visible" r:id="rId15"/>
    <sheet xmlns:r="http://schemas.openxmlformats.org/officeDocument/2006/relationships" name="10. Fair Values of Financial In" sheetId="16" state="visible" r:id="rId16"/>
    <sheet xmlns:r="http://schemas.openxmlformats.org/officeDocument/2006/relationships" name="11. Leases" sheetId="17" state="visible" r:id="rId17"/>
    <sheet xmlns:r="http://schemas.openxmlformats.org/officeDocument/2006/relationships" name="12. Concentrations of Credit" sheetId="18" state="visible" r:id="rId18"/>
    <sheet xmlns:r="http://schemas.openxmlformats.org/officeDocument/2006/relationships" name="13. Investments" sheetId="19" state="visible" r:id="rId19"/>
    <sheet xmlns:r="http://schemas.openxmlformats.org/officeDocument/2006/relationships" name="14. Related Party Transactions" sheetId="20" state="visible" r:id="rId20"/>
    <sheet xmlns:r="http://schemas.openxmlformats.org/officeDocument/2006/relationships" name="15. Subsequent Events" sheetId="21" state="visible" r:id="rId21"/>
    <sheet xmlns:r="http://schemas.openxmlformats.org/officeDocument/2006/relationships" name="1. Organization of the Compan_2" sheetId="22" state="visible" r:id="rId22"/>
    <sheet xmlns:r="http://schemas.openxmlformats.org/officeDocument/2006/relationships" name="1. Organization of the Compan_3" sheetId="23" state="visible" r:id="rId23"/>
    <sheet xmlns:r="http://schemas.openxmlformats.org/officeDocument/2006/relationships" name="3. Revenue Recognition (Tables)" sheetId="24" state="visible" r:id="rId24"/>
    <sheet xmlns:r="http://schemas.openxmlformats.org/officeDocument/2006/relationships" name="4. Loss per share (Tables)" sheetId="25" state="visible" r:id="rId25"/>
    <sheet xmlns:r="http://schemas.openxmlformats.org/officeDocument/2006/relationships" name="5. Fixed Assets (Tables)" sheetId="26" state="visible" r:id="rId26"/>
    <sheet xmlns:r="http://schemas.openxmlformats.org/officeDocument/2006/relationships" name="7. Debt (Tables)" sheetId="27" state="visible" r:id="rId27"/>
    <sheet xmlns:r="http://schemas.openxmlformats.org/officeDocument/2006/relationships" name="9. Option Issuances (Tables)" sheetId="28" state="visible" r:id="rId28"/>
    <sheet xmlns:r="http://schemas.openxmlformats.org/officeDocument/2006/relationships" name="11. Leases (Tables)" sheetId="29" state="visible" r:id="rId29"/>
    <sheet xmlns:r="http://schemas.openxmlformats.org/officeDocument/2006/relationships" name="1. Organization of the Compan_4" sheetId="30" state="visible" r:id="rId30"/>
    <sheet xmlns:r="http://schemas.openxmlformats.org/officeDocument/2006/relationships" name="1. Organization of the Compan_5" sheetId="31" state="visible" r:id="rId31"/>
    <sheet xmlns:r="http://schemas.openxmlformats.org/officeDocument/2006/relationships" name="3. Revenue Recognition (Details" sheetId="32" state="visible" r:id="rId32"/>
    <sheet xmlns:r="http://schemas.openxmlformats.org/officeDocument/2006/relationships" name="4. Loss Per Share (Details)" sheetId="33" state="visible" r:id="rId33"/>
    <sheet xmlns:r="http://schemas.openxmlformats.org/officeDocument/2006/relationships" name="4. Loss Per Share (Details Narr" sheetId="34" state="visible" r:id="rId34"/>
    <sheet xmlns:r="http://schemas.openxmlformats.org/officeDocument/2006/relationships" name="5. Fixed Assets (Details)" sheetId="35" state="visible" r:id="rId35"/>
    <sheet xmlns:r="http://schemas.openxmlformats.org/officeDocument/2006/relationships" name="5. Fixed Assets (Details Narrat" sheetId="36" state="visible" r:id="rId36"/>
    <sheet xmlns:r="http://schemas.openxmlformats.org/officeDocument/2006/relationships" name="6. Patent &amp; Patents Filings (De" sheetId="37" state="visible" r:id="rId37"/>
    <sheet xmlns:r="http://schemas.openxmlformats.org/officeDocument/2006/relationships" name="7. Debt (Details)" sheetId="38" state="visible" r:id="rId38"/>
    <sheet xmlns:r="http://schemas.openxmlformats.org/officeDocument/2006/relationships" name="9. Option Issuances (Details)" sheetId="39" state="visible" r:id="rId39"/>
    <sheet xmlns:r="http://schemas.openxmlformats.org/officeDocument/2006/relationships" name="11.Leases (Details)" sheetId="40" state="visible" r:id="rId40"/>
    <sheet xmlns:r="http://schemas.openxmlformats.org/officeDocument/2006/relationships" name="11.Leases (Details 1)" sheetId="41" state="visible" r:id="rId41"/>
    <sheet xmlns:r="http://schemas.openxmlformats.org/officeDocument/2006/relationships" name="11. Leases (Details 2)" sheetId="42" state="visible" r:id="rId42"/>
    <sheet xmlns:r="http://schemas.openxmlformats.org/officeDocument/2006/relationships" name="11.Leases (Details 3)" sheetId="43" state="visible" r:id="rId43"/>
    <sheet xmlns:r="http://schemas.openxmlformats.org/officeDocument/2006/relationships" name="11.Leases (Details Narrative)" sheetId="44" state="visible" r:id="rId44"/>
    <sheet xmlns:r="http://schemas.openxmlformats.org/officeDocument/2006/relationships" name="13. Related Party Transactions " sheetId="45" state="visible" r:id="rId45"/>
  </sheets>
  <definedNames/>
  <calcPr calcId="124519" fullCalcOnLoad="1"/>
</workbook>
</file>

<file path=xl/sharedStrings.xml><?xml version="1.0" encoding="utf-8"?>
<sst xmlns="http://schemas.openxmlformats.org/spreadsheetml/2006/main" uniqueCount="365">
  <si>
    <t>Document and Entity Information - shares</t>
  </si>
  <si>
    <t>3 Months Ended</t>
  </si>
  <si>
    <t>Dec. 31, 2019</t>
  </si>
  <si>
    <t>Feb. 17, 2020</t>
  </si>
  <si>
    <t>Document and Entity Information:</t>
  </si>
  <si>
    <t>Entity Registrant Name</t>
  </si>
  <si>
    <t>AMERICAN CRYOSTEM Corp</t>
  </si>
  <si>
    <t>Document Type</t>
  </si>
  <si>
    <t>10-Q</t>
  </si>
  <si>
    <t>Document Period End Date</t>
  </si>
  <si>
    <t>Dec. 31,
		2019</t>
  </si>
  <si>
    <t>Amendment Flag</t>
  </si>
  <si>
    <t>false</t>
  </si>
  <si>
    <t>Entity Central Index Key</t>
  </si>
  <si>
    <t>0001468679</t>
  </si>
  <si>
    <t>Current Fiscal Year End Date</t>
  </si>
  <si>
    <t>--09-30</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20</t>
  </si>
  <si>
    <t>Document Fiscal Period Focus</t>
  </si>
  <si>
    <t>Q1</t>
  </si>
  <si>
    <t>Balance Sheets - USD ($)</t>
  </si>
  <si>
    <t>Sep. 30, 2019</t>
  </si>
  <si>
    <t>Current Assets:</t>
  </si>
  <si>
    <t>Cash</t>
  </si>
  <si>
    <t>Accounts receivable - net of allowance for bad debt</t>
  </si>
  <si>
    <t>Inventory</t>
  </si>
  <si>
    <t>Total current assets</t>
  </si>
  <si>
    <t>Other Assets:</t>
  </si>
  <si>
    <t>Investment in Baoxin- at cost</t>
  </si>
  <si>
    <t>Security deposit</t>
  </si>
  <si>
    <t>Patent and patents development - net of accumulated amortization</t>
  </si>
  <si>
    <t>Fixed assets - net of accumulated depreciation</t>
  </si>
  <si>
    <t>Finance lease - right-of-use-asset</t>
  </si>
  <si>
    <t>Operating lease - right-of-use-asset</t>
  </si>
  <si>
    <t>Total assets</t>
  </si>
  <si>
    <t>Current Liabilities:</t>
  </si>
  <si>
    <t>Accounts payable &amp; accrued expenses</t>
  </si>
  <si>
    <t>Legal &amp; accounting payable</t>
  </si>
  <si>
    <t>Consultants payable</t>
  </si>
  <si>
    <t>Bridge notes payable</t>
  </si>
  <si>
    <t>Convertible notes payable</t>
  </si>
  <si>
    <t>Derivative Liability</t>
  </si>
  <si>
    <t>Finance lease liability</t>
  </si>
  <si>
    <t>Operating lease liability</t>
  </si>
  <si>
    <t>Deferred revenues</t>
  </si>
  <si>
    <t>Total current liabilities</t>
  </si>
  <si>
    <t>Long Term Liabilities:</t>
  </si>
  <si>
    <t>Convertible notes payable - net of debt discount</t>
  </si>
  <si>
    <t>Finance lease liability - net of current portion</t>
  </si>
  <si>
    <t>Operating lease liability - net of current portion</t>
  </si>
  <si>
    <t>Accrued executive salaries</t>
  </si>
  <si>
    <t>Payable to related party</t>
  </si>
  <si>
    <t>Total liabilities</t>
  </si>
  <si>
    <t>Commitments and contingencies</t>
  </si>
  <si>
    <t>Shareholders' Deficit:</t>
  </si>
  <si>
    <t>Preferred Stock - $.0001 par value, 50,000,000 shares authorized, 0 shares issued and outstanding at December 31, 2019 and September 30, 2019</t>
  </si>
  <si>
    <t>Common Stock - $.001 par value, 300,000,000 shares authorized, 50,262,918 shares issued and outstanding at December 31, 2019 and 49,387,918 issued and outstanding at September 30, 2019</t>
  </si>
  <si>
    <t>Additional paid in capital</t>
  </si>
  <si>
    <t>Accumulated deficit</t>
  </si>
  <si>
    <t>Total shareholders' deficit</t>
  </si>
  <si>
    <t>Total liabilities &amp; shareholders' deficit</t>
  </si>
  <si>
    <t>Balance Sheets (Parenthetical) - $ / shares</t>
  </si>
  <si>
    <t>Statement of Financial Position [Abstract]</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Statements of Operations - USD ($)</t>
  </si>
  <si>
    <t>Dec. 31, 2018</t>
  </si>
  <si>
    <t>Income Statement [Abstract]</t>
  </si>
  <si>
    <t>Product sales</t>
  </si>
  <si>
    <t>Tissue storage &amp; processing</t>
  </si>
  <si>
    <t>Licensing fees and royalties</t>
  </si>
  <si>
    <t>Total revenues</t>
  </si>
  <si>
    <t>Less: cost of revenues</t>
  </si>
  <si>
    <t>Gross margin</t>
  </si>
  <si>
    <t>Operating Expenses</t>
  </si>
  <si>
    <t>Laboratory expense</t>
  </si>
  <si>
    <t>Sales &amp; marketing</t>
  </si>
  <si>
    <t>Professional fees</t>
  </si>
  <si>
    <t>Stock compensation expense</t>
  </si>
  <si>
    <t>General &amp; administrative</t>
  </si>
  <si>
    <t>Total operating expenses</t>
  </si>
  <si>
    <t>Net loss from operations</t>
  </si>
  <si>
    <t>Other Income (Expenses):</t>
  </si>
  <si>
    <t>Gain on value of derivative</t>
  </si>
  <si>
    <t>Foreign taxes</t>
  </si>
  <si>
    <t>Loss on loan issuance</t>
  </si>
  <si>
    <t>Amortization of debt discount</t>
  </si>
  <si>
    <t>Interest expense</t>
  </si>
  <si>
    <t>Interest expense (beneficial conversion feature - debenture)</t>
  </si>
  <si>
    <t>Net loss before provision for income taxes</t>
  </si>
  <si>
    <t>Provision for income taxes</t>
  </si>
  <si>
    <t>Net loss</t>
  </si>
  <si>
    <t>Basic &amp; fully diluted net income (loss) per common share</t>
  </si>
  <si>
    <t>Weighted average of common shares outstanding - basic &amp; fully diluted</t>
  </si>
  <si>
    <t>Statements of Cash Flows - USD ($)</t>
  </si>
  <si>
    <t>Operating Activities:</t>
  </si>
  <si>
    <t>Adjustments to reconcile net loss items not requiring the use of cash:</t>
  </si>
  <si>
    <t>Derivative change in fair value</t>
  </si>
  <si>
    <t>Bad debt expense</t>
  </si>
  <si>
    <t>Depreciation &amp; amortization expense</t>
  </si>
  <si>
    <t>Decrease (increase) in operating assets</t>
  </si>
  <si>
    <t>Accounts receivable</t>
  </si>
  <si>
    <t>Other receivable- related parties</t>
  </si>
  <si>
    <t>Prepaid expense</t>
  </si>
  <si>
    <t>Increase (decrease) in operating liabilities</t>
  </si>
  <si>
    <t>Accounts payable and accrued expenses</t>
  </si>
  <si>
    <t>Salaries payable</t>
  </si>
  <si>
    <t>Deferred revenue</t>
  </si>
  <si>
    <t>Net cash used by operations</t>
  </si>
  <si>
    <t>Investing Activities:</t>
  </si>
  <si>
    <t>Purchase of lab equipment &amp; furniture</t>
  </si>
  <si>
    <t>Patents development</t>
  </si>
  <si>
    <t>Net cash used by investing activities</t>
  </si>
  <si>
    <t>Financing Activities:</t>
  </si>
  <si>
    <t>Issuance of common shares</t>
  </si>
  <si>
    <t>Issuance of convertible note</t>
  </si>
  <si>
    <t>Paid down finance lease</t>
  </si>
  <si>
    <t>Net cash provided by financing activities</t>
  </si>
  <si>
    <t>Net change in cash</t>
  </si>
  <si>
    <t>Cash and equivalents, beginning of the period</t>
  </si>
  <si>
    <t>Cash and equivalents, end of the period</t>
  </si>
  <si>
    <t>Supplemental Disclosures of Cash Flow Information:</t>
  </si>
  <si>
    <t>Interest paid during the period</t>
  </si>
  <si>
    <t>Income taxes paid during the period</t>
  </si>
  <si>
    <t>Statements of Changes in Shareholder's Deficit - USD ($)</t>
  </si>
  <si>
    <t>Common Stock</t>
  </si>
  <si>
    <t>Additional Paid-In Capital</t>
  </si>
  <si>
    <t>Accumulated Deficit</t>
  </si>
  <si>
    <t>Total</t>
  </si>
  <si>
    <t>Balance (in shares) at Sep. 30, 2018</t>
  </si>
  <si>
    <t>Balance at Sep. 30, 2018</t>
  </si>
  <si>
    <t>Issuance of common shares (in shares)</t>
  </si>
  <si>
    <t>Shares issued to pay interest due (in shares)</t>
  </si>
  <si>
    <t>Shares issued to pay interest due</t>
  </si>
  <si>
    <t>Balance (in shares) at Dec. 31, 2018</t>
  </si>
  <si>
    <t>Balance at Dec. 31, 2018</t>
  </si>
  <si>
    <t>Balance (in shares) at Sep. 30, 2019</t>
  </si>
  <si>
    <t>Balance at Sep. 30, 2019</t>
  </si>
  <si>
    <t>Balance (in shares) at Dec. 31, 2019</t>
  </si>
  <si>
    <t>Balance at Dec. 31, 2019</t>
  </si>
  <si>
    <t>1. Organization of the Company and Principles of Consolidation and Summary of Accounting Policies</t>
  </si>
  <si>
    <t>Organization, Consolidation and Presentation of Financial Statements [Abstract]</t>
  </si>
  <si>
    <t>Organization of the Company and Principles of Consolidation and Summary of Accounting Policies</t>
  </si>
  <si>
    <t>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the name
of the Company was changed to American CryoStem Corporation.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The accompanying consolidated financial
statements include the accounts of American CryoStem Corporation and its wholly owned subsidiaries. The Company’s subsidiaries
are APAC CryoStem Limited, a Hong Kong company and APAC CryoStem (Shenzhen) Ltd. which were established to support its licensing
agreement and operations, and collect the licensing fees in Hong Kong and China. Currently Mr. Arnone and Mr. Dudzinski serve as
management and directors of both companies. All significant intercompany accounts and transactions have been eliminated in the
consolidation. Management believes all amounts have been adjusted properly. Accounting policies refer to specific accounting principles
and the methods of applying those principles to present fairly the company’s financial position and results of operations
in accordance with generally accepted accounting principles. The policies discussed below include those that management has determined
to be the most appropriate in preparing the company’s financial statements. The Consolidated Financial Statement Disclosures for the quarter
ended December 31, 2019 are condensed and all necessary adjustments have been made. These Financial Statements should be read in
conjunction with the Company’s Form 10K for the year ended September 30, 2019. Use of Estimates Cash Accounting
for Investments Research and Development - Revenue Recognition Advertising Bad Debt Expense Inventory Inventory was composed of Raw Materials and Finished Goods,
which was valued at $25,840 at December 31, 2019 and $25,855 at September 30, 2019. Long Lived Assets Fixed Assets
Office Equipment 5 years
Lab Equipment &amp; Furniture 7 years
Lab Software 5 years Income taxes -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December 31, 2019 and September 30, 2019, the Company
has no uncertain tax positions that qualify for either recognition or disclosure in the financial statements. All tax returns from
fiscal years 2014 to 2018 are subject to IRS and State of New Jersey audit. Recently Issued Accounting Pronouncements In June 2016, the FASB issued ASU No.
2016-13 Financial Instruments-Credit Losses In February 2016, the FASB issued ASU 2016-02, Leases (Topic 842) Leases As the Right of use asset and the corresponding Lease Liability
obligation were the same upon adoption of ASC 842, there was no cumulative effect impact on the Company’s accumulated deficit.
Since the Equipment Asset related to the Capital Lease and the Finance Lease Asset established had different values, the Company
recorded a cumulative effect modification on October 31, 2019 by a reducing equity (increasing the accumulated deficit) by $41,804. In
November 2018, the FASB issued ASU 2018-18, Clarifying the Interaction between
Topic 808 and Topic 606 falls
under the collaborative arrangements guidance in (ASC 808). ASU 2018-18 is effective
for public companies for years beginning after December 15, 2019. The Company plans to implement ASU 2018-18 in Fiscal 2021 and
is currently assessing the impact on its contracts.</t>
  </si>
  <si>
    <t>2. Going Concern</t>
  </si>
  <si>
    <t>Going Concern</t>
  </si>
  <si>
    <t>The accompanying consolidated financial
statements have been presented in accordance with generally accepted accounting principles in the U.S., which assume the continuity
of the Company as a going concern. However, the Company has incurred significant losses since its inception which raises substantial
doubt about the Company’s ability to continue as a going concern. Management has made this assessment for the period one
year from date of the issuance of this report. Management’s plans with regard to this matter are to continue to fund its
operations through fundraising activities in fiscal 2020 for future operations and business expansion.</t>
  </si>
  <si>
    <t>3. Revenue Recognition</t>
  </si>
  <si>
    <t>Revenue Recognition [Abstract]</t>
  </si>
  <si>
    <t>Revenue Recognition</t>
  </si>
  <si>
    <t>On October 1, 2018, we adopted ASC 606 applying the modified retrospective
transition method to all contracts that were not completed as of October 1, 2018. Results for reporting periods beginning after
October 1, 2018 are presented under ASC 606, while prior period amounts are not adjusted and continue to be reported under the
accounting standards in effect for prior periods, since there was no material effect on the financial state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 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1.
Tissue Collection, Processing and Storage revenue from various customers; 2. Annual Storage Fees for our ATGRAFT and ATCELL products,
from customers who have had stored in our laboratory facility, along with former Bio-Life and Cytori storage customers purchased
by American CryoStem; 3. Licensing and other fees from Baoxin, Cell Source, CryoViva, Pepro-Tech and Personal Cell Sciences; and
4. Products sales revenues from Baoxin and CryoViva. The adoption of ASC 606 did not have an impact on the pattern or timing of
recognition of our Tissue Processing, Storage Fees or Product Sales Revenue, since:
1. Tissue Collection, Processing &amp; Storage Revenue is recognized on the date the process is completed and stored in our facility.
2. Storage Fees are charged annually.
3. Licensing and other Fees - This is based on the passage of time and as the customer has access to the license. The Company reviewed and analyzed the contract with Baoxin. Management’s judgments are:
a. Baoxin qualifies as a customer since American CryoStem does not take significant risks or receive significant gains from the agreement.
b. The right to use the license does not have significant standalone functionality because consulting is required by American CryoStem in order for the customer to be able to use the license.
4. The majority of our Product Sales Revenue continues to be recognized when the customer takes control of the product. Revenue and Allowances The following table provides information about Fees and Product Sales
Revenue for the quarters ended December 30, 2019 and 2018.
Quarters Ended December 31
2019 2018
Licensing &amp; Other Fees
Baoxin $ 125,000 $ 100,000
Cell Source 6,667 10,000
Personal Cell Sciences — 614
Total $ 131,667 $ 110,614
Product Sales
Baoxin $ 1,460 —
Total $ 1,460 — Performance Obligations At contract inception, we assess the goods and services promised
in our contracts and identify the performance obligations for each promise to transfer to the customer goods or to provide the
customer with a service that is distinct. To identify the performance obligations, we consider all of the goods and services promised
in the contract regardless of whether they are specifically stated or are implied by customary business practices. We determined
that the following distinct goods or services represent separate performance obligations:
· ATGRAFT and ATCELL Customer Tissue Processing Fees
· ATGRAFT and ATCELL Customer Storage Fees
· Licensing and other Fees
· Supply of our Tissue Collection, Processing and Storage Products to Baoxin and CryoViva We principally sell our products to end users, who have agreements
with us to utilize our processing and storage technology. We provide processing and storage services to individual customers. We
charge various fees for consulting services or licensing of our technologies; which includes processing and storage agreements,
arrangements with biotechnology processing facilities for the provision of our services within a limited geographic area. For the customers that purchase our Tissue Collection, Processing
and Storage Products we transfer control at the point in time when the goods are shipped from our facility, shipping costs are
paid by the customer and these costs are not accrued when the related revenue is recognized. Variable Consideration Under ASC 606, we are required to make estimates of the net
sales price, including estimates of variable consideration (such as rebates and discounts) and recognize the estimated amount as
revenue when we transfer control of the product or provide the service to our customers. Variable Consideration must be determined
using either an “expected value” or a “most likely amount” method. At the current time the Company does
not offer rebates or discounts on our provision of ATGRAFT and ATCELL customer processing and storage fees; Licensing and other
Fees; and offer Tissue Collection, Processing and Storage products; therefore we have not made any provisions for variable consideration
related to discounts or rebates. Product Returns We only offer product returns in the event a delivered product
is found to be defective for which we offer replacement only. The Company has not had any product returned based upon a defective
product claim however return experience may change over time.</t>
  </si>
  <si>
    <t>4. Loss per Share</t>
  </si>
  <si>
    <t>Earnings Per Share [Abstract]</t>
  </si>
  <si>
    <t>Loss per Share</t>
  </si>
  <si>
    <t>The Company applies ASC 260, “Earnings per Share” The Company had 8,761,500
and 12,306,500 shares of Common Stock issuable upon exercise of all outstanding stock options and warrants for the quarters ended
December 31, 2019 and 2018, respectively; and 134,784 and 1,680,237 shares issuable on the conversion of outstanding Convertible
Notes for quarters ended December 31, 2019 and 2018, respectively. Net Loss per share for the following quarters is computed below:
3 months 3 months
Dec 31, 2019 Dec 31, 2018
Net Loss $ (271,860 ) $ (294,430 )
Weighted average shares outstanding, basic and diluted 49,503,304 48,224,018
Basic &amp; fully diluted net loss per common share $ (0.005 ) $ (0.006 )</t>
  </si>
  <si>
    <t>5. Fixed Assets</t>
  </si>
  <si>
    <t>Property, Plant and Equipment [Abstract]</t>
  </si>
  <si>
    <t>Fixed Assets</t>
  </si>
  <si>
    <t>The fixed assets accounts of the Company are comprised as
follows:
December 31, 2019 September 30, 2019
Laboratory Equipment $ 257,904 $ 386,579
Laboratory Leasehold Improvements 110,286 110,286
Laboratory Furniture 1,841 1,841
Office Equipment 23,988 23,988
Office Leasehold Improvements 2,650 2,650
Office Furniture 1,812 1,812
Accumulated Depreciation (266,061 ) (289,078 )
Net Property and Equipment $ 132,420 $ 238,078 Depreciation expense for quarters ended
December 31, 2019 and 2018 were $1,459 and $6,722.</t>
  </si>
  <si>
    <t>6. Patents &amp; Patents Filings</t>
  </si>
  <si>
    <t>Finite-Lived Intangible Assets, Net [Abstract]</t>
  </si>
  <si>
    <t>Patents &amp; Patents Filings</t>
  </si>
  <si>
    <t>The patent and patents development are
recorded at cost and are being amortized on a straight line basis over a period of seventeen years. The company capitalizes Legal
and Administrative Fees incurred in the process of filing for its patents. The Company has only been amortizing the patents issued.
Amortization Expense for the quarters ended December 31, 2019 and 2018 were $1,424 and $949, respectively. Patents still in the application process have
not been amortized. The unamortized costs of patents in the application process are $290,318 as of December 31, 2019 and $288,882
as of September 30, 2019. Amortizable Patent Costs were $96,000 at December 31, 2019 and $96,000 at September 30, 2019.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On July 3, 2018, the Company was awarded U. S. Patent No.
US 10,014,079 B2 titled “Business Method for Collection, Cryogenic Storage and Distribution of a Biologic Sample Material
originally filed as US Serial No 13/702,304 filed June 6, 2011 with a priority date of June 6, 2010. The patent covers the Company’s
comprehensive business method for collecting, processing, cryogenic storage and distribution of a biologic sample material. The
Company has filed a continuation of the patent to cover addition claims and will file additional Continuation in Part claims for
improvements that it has developed since the original patent filing.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 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Additionally, this patent has been filed
European Union Application No. EPI3800847.9 and China Application No. 2013800391988.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t>
  </si>
  <si>
    <t>7. Debt</t>
  </si>
  <si>
    <t>Debt Disclosure [Abstract]</t>
  </si>
  <si>
    <t>Debt</t>
  </si>
  <si>
    <t>The following table describes the Company’s
debt outstanding as of December 31, 2019:
Debt Carrying Value Maturity Rate
Bridge Notes $ 226,500 Demand 8.00 %
Convertible Notes 48 cents $ 168,000 Fiscal 2020 10.00 %
Convertible Notes 40 cents $ 100,000 Fiscal 2020 8.00 %
Convertible Notes 35 cents $ 83,500 Demand 8.00 %
Convertible Notes 33 cents $ 150,000 Demand 5.00 %
Convertible Notes 30 cents $ 45,000 Demand 8.00 %
Convertible Notes 20 cents $ 155,000 Demand 8.00 %
Convertible Notes 15 cents $ 40,000 Demand 8.00 %
Finance Lease Liability $ 53,941 Fiscal 2021 14.00 % The convertible notes are exercisable at any time and have exercise
prices ranging from $0.15 to $0.48 with the amount of shares exercisable based on the face value of the convertible note. The holders
of the bridge notes also have an option to purchase shares of the Company at $0.05 per share with the number of shares dependent
upon the face value of the bridge note. As of the date of this report, 36,500 of these options remain outstanding. On April 6, 2018, the Company issued a debenture and received
proceeds of $100,000. The debenture matures in March 2020 and has an exercise price of $.40 with interest at 8%. The entire Carrying
Value of $100,000 is due in March 2020. As a result of the issue, the Company recognized interest
expense of $100,000 as a beneficial conversion feature of the debenture which has been amortized over the life of the note. The
Interest Expense due to the Beneficial Conversion Feature for the Quarters Ended December 31, 2019 and 2018 were $12,500 and $12,500,
respectively. The note is discounted due to the Beneficial Conversion Feature in the amount of $12,500 as of December 31, 2019
and $25,000 as of September 30, 2019. In April 2019, the Company issued debentures and received
proceeds of $150,000. The debentures mature in 2021 and have an exercise price of $.33 with interest at 5%. The entire Carrying
Value of $150,000 is due in Fiscal 2021. As a result of the issue, the Company recognized interest
expense of $61,364 as a beneficial conversion feature of the debenture which has been amortized over the life of the note. The
Interest Expense due to the Beneficial Conversion Feature for the Quarter Ended December 31, 2019 was $8,191. The note is discounted
due to the Beneficial Conversion Feature in the amount of $39,521 as of December 31, 2019 and $47,712 as of September 30, 2019. On October 3, 2019, the Company issued a debenture and received
proceeds of $168,000, with interest at 10%. The Note is convertible at the rate of $0.48 per share for the initial 180 days; and
thereafter at a 30% discount to the average of the three lowest trading prices during the 10 trading days prior to the date of
conversion. The entire Carrying Value of $168,000 is due in Fiscal 2020. We recorded a debt discount of $168,000 and a Derivative liability of $260,951 at inception. Debt Discount of $42,000 was
amortized for the quarter. The Gain in the value of the Derivative Liability was $1,873 for the quarter The Company used the American Option Binomial Tree Pricing model
to estimate the fair value of the derivative liability as of the date of issuance and as of December 31, 2019, using the following
key inputs: market price of the Company’s common stock $0.32 per share, volatility of 176.56% and discount rate of 2.25%.
The fair value of the derivative was determined to be $259,078 as of December 31, 2019.</t>
  </si>
  <si>
    <t>8. Common Stock Issuances</t>
  </si>
  <si>
    <t>Equity [Abstract]</t>
  </si>
  <si>
    <t>Common Stock Issuances</t>
  </si>
  <si>
    <t>During the quarter ended December 31, 2018, the Company issued
116,667 shares and received proceeds of $35,000. The share price was $0.30 per share. The share price was determined by agreement
with the purchasers, based upon the current market price less a discount for purchasing restricted securities. During the quarter ended December 31, 2018, the Company issued
34,372 shares to pay interest due to holders of the bridge notes and convertible notes. The value of the interest paid was $22,419.
The share prices were determined by the aggregate market price for the week in which the shares were issued. During the quarter ended December 31, 2019, the Company issued 875,000
shares and received proceeds of $175,000. The share price was $0.20 per share. The share price was determined by agreement with
the purchasers, based upon the current market price less a discount for purchasing restricted securities.</t>
  </si>
  <si>
    <t>9. Option Issuances</t>
  </si>
  <si>
    <t>Share-based Payment Arrangement [Abstract]</t>
  </si>
  <si>
    <t>Option Issuances</t>
  </si>
  <si>
    <t>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intrinsic value of the shares underlying the options is zero. The Company normally issues options to its
key personnel and consultants at the end of each fiscal year or as may be included in retainer or employment agreements. The Company
prepares an option agreement for each option grant that includes the date of the grant, the vesting schedule, the expiration date
and other terms of the granted options. The Company’s option plan calls for the immediate expiration and cancellation
of the granted options in the event of the termination of employment or the contract associated with the original option grant
except for certain circumstances including retirement or disability. The Company’s method for exercising options is
to require delivery of the executed option agreement with the payment of the option price to the Company by the option holder.
Upon receipt and confirmation of payment of the exercise price by Company management, the Company prepares board minutes and issues
instructions to the Company’s transfer agent to issue the requisite number of shares underlying the option exercise. Using
the Black-Sholes valuation method the company issued options and recorded compensation of $30,121 for the quarter ended December
31, 2018. The company did not issue any options for the quarter ended December 31, 2019.
Amount Exercise Price Range Weighted Average Exercise Price Weighted Average Remaining Term (Yrs)
Outstanding at September 30, 2018 12,306,500 $0.05 - $0.40 $ 0.26 2.31
Granted —
Exercised —
Expired —
Forfeited —
Outstanding at December 31, 2018 12,306,500 $0.05 - $0.40 $ 0.26 2.10
Outstanding at September 30, 2019 8,761,500 $0.05 - $0.40 $ 0.26 1.85
Granted —
Exercised —
Expired —
Forfeited —
Outstanding at December 31, 2019 8,761,500 $0.05 - $0.40 $ 0.26 1.80 All outstanding stock options at December 31, 2019 are vested
and exercisable.</t>
  </si>
  <si>
    <t>10. Fair Values of Financial Instruments</t>
  </si>
  <si>
    <t>Fair Value Disclosures [Abstract]</t>
  </si>
  <si>
    <t>Fair Values of Financial Instruments</t>
  </si>
  <si>
    <t>Fair Value Measurements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valued Accounts
Receivable, Bridge Notes and Convertible Notes at cost. Financial instruments’ carrying value approximates fair value. Stock
Options and Derivative Liability are valued using level 3 of the fair value hierarchy.</t>
  </si>
  <si>
    <t>11. Leases</t>
  </si>
  <si>
    <t>Leases [Abstract]</t>
  </si>
  <si>
    <t>Leases</t>
  </si>
  <si>
    <t>The Company determines whether a contract
is or contains a lease at inception of the contract and whether that lease meets the classification criteria of finance or operating
lease. When available, the Company uses the rate implicit in the lease to discount lease payments to present value; however, one
of the Company’s leases does not provide a readily determinable implicit rate. Therefore, the Company must discount lease
payments based on an estimate of its incremental borrowing rate which is based on the interest rate of similar debt outstanding.
Effective October 1, 2019, the Company adopted the provision of ASC 842 Leases. Finance Lease The Company leases Equipment at its laboratory
from NFS Leasing, Inc. The final lease payment is scheduled for May 1, 2021. When the final payment is made, the Company will own
the equipment. The table below presents the lease related asset and liability recorded on the Company’s consolidated balance
sheets as of December 31, 2019:
Classification on Balance Sheet December 31, 2019
Assets
Finance Lease Asset Finance lease right of use asset $ 98,072
Total Finance lease assets $ 98,072
Liabilities
Current Liabilities
Finance lease liability Current finance lease liability $ 36,948
Noncurrent liabilities
Finance lease liability Long-Term finance lease liability 16,993
Total operating lease liability $ 53,941 Lease obligations at December 31, 2019:
2020 $ 31,677
2021 28,157
Total Payments 59,834
Amount representing interest (5,893 )
Operating lease obligation, net 53,941
Operating lease obligation, current portion (36,948 )
Operating lease obligation, long-term portion $ 16,993 The lease expense for the three months ended December 31, 2019
was $8,232, which consisted of amortization expense of $6,127 and interest expense of $2,105. At December 31, 2019, the remaining
lease term was 1.42 years (17 months) and the discount rate was 14.17%. Operating Lease The Company leases its office facility,
in Eatontown, New Jersey, from Eaton Holdings LLC. The lease expires on April 30, 2021 and the Company can exercise a renewal option
for an additional three years. The table below presents the lease related asset and liability recorded on the Company’s consolidated
balance sheets as of December 31, 2019:
Classification on Balance Sheet December 31, 2019
Assets
Operating Lease Asset Operating lease right of use asset $ 40,089
Total Operating lease assets $ 40,089
Liabilities
Current Liabilities
Operating lease liability Current operating lease liability $ 29,665
Noncurrent liabilities
Operating lease liability Long-Term operating lease liability 10,424
Total operating lease liability $ 40,089 Lease obligations at December 31, 2019:
2020 $ 23,850
2021 18,550
Total Payments 42,400
Amount representing interest (2,311 )
Operating lease obligation, net 40,089
Operating lease obligation, current portion (29,665 )
Operating lease obligation, long-term portion $ 10,424 The lease expense for the three months ended December 31, 2019
was $7,950, which consisted of amortization expense of $7,368 and interest expense of $582. The cash paid under the operating lease
during the three months ended December 31, 2019 was $7,950. At December 31, 2019, the remaining lease term was 1.33 years (16 months)
and the discount rate was 8%. The Company leases its laboratory facility, in Monmouth Junction,
New Jersey, from Princeton Corporate Plaza LLC. The lease expires on March 31, 2020 and the Company can exercise a renewal option
for an additional 6 months. Since the lease obligation is less than twelve months, the Company does not report a lease related
asset or liability for this lease. Rent paid for the laboratory facility for the three months ended December 31, 2019 was $7,167.</t>
  </si>
  <si>
    <t>12. Concentrations of Credit</t>
  </si>
  <si>
    <t>Risks and Uncertainties [Abstract]</t>
  </si>
  <si>
    <t>Concentrations of Credit</t>
  </si>
  <si>
    <t>The Company received 100% of its revenues in for the quarter ended
December 31, 2019 from two clients, Baoxin and Cell Source and approximately 95% of its revenues in the quarter ended December
31, 2018 from the same two clients. The Company also had accounts receivable from Baoxin of $450,000 at December 31, 2019 and $300,000
at December 31, 2018. Due to the current economic and health conditions in China, including increased tariffs and the Corona virus,
the Company is closely monitoring the impact of these circumstances.</t>
  </si>
  <si>
    <t>13. Investments</t>
  </si>
  <si>
    <t>Investments [Abstract]</t>
  </si>
  <si>
    <t>Investments</t>
  </si>
  <si>
    <t>During the first quarter
of 2018, the Company invested $300,000 in Baoxin Ltd., a Chinese company that is involved in tissue storage and processing in Baoxin,
China. Baoxin is not a publically traded corporation and the investment is carried at cost at December 31, 2019 and September
30, 2019. The Company annually reviews its investments for impairment. After reviewing recent investment transactions of Baoxin,
the Company has determined that no impairment of its investment is necessary for the quarter ended December 31, 2019. Due to the current economic and health conditions in China, including increased tariffs and the Corona virus,
the Company is closely monitoring the impact of these circumstances. Baoxin will develop, own and operate multiple laboratory/treatment/training
facilities in China using American CryoStem’s intellectual property. American CryoStem has received an upfront fee of $300,000
USD and a 5 year minimum annual guarantee of $500,000 USD per year from Baoxin. Additionally, as part of the transaction American
CryoStem has invested $300,000 into Baoxin to obtain a 5% minority equity in Baoxin (China) and an option to acquire up to a 20%
equity ownership interest in its Regenerative Medicine Center in Hong Kong (HK). The short term goals are to set up two additional
GMO grade adipose tissue processing and storage facilities in Beijing and Shanghai to cover the need of the whole China region,
and a proper education facility in China to promote the use of ATGRAFT as a more natural dermal filler over artificial fillers.</t>
  </si>
  <si>
    <t>14. Related Party Transactions</t>
  </si>
  <si>
    <t>Related Party Transactions [Abstract]</t>
  </si>
  <si>
    <t>Related Party Transactions</t>
  </si>
  <si>
    <t>The Company was indebted to a company that is majority owned by
the Company’s two officers/directors in the amount of $204,387 as of December 31, 2019 and $210,520 and as of September
30, 2019. The advances are unsecured, and carry no interest rate and are collectible at the discretion of the company’s
two officers/directors. The officers/directors do not anticipate collecting this in the next twelve months. The Company has
accrued salaries for Mr. Arnone and Mr. Dudzinski. Management does not foresee paying the accrued amounts until the Company
has adequate funds to do so. Due to the current economic and health conditions in China, including increased tariffs and the Corona virus, the Company
is closely monitoring the impact of these circumstances.</t>
  </si>
  <si>
    <t>15. Subsequent Events</t>
  </si>
  <si>
    <t>Subsequent Events [Abstract]</t>
  </si>
  <si>
    <t>Subsequent Events</t>
  </si>
  <si>
    <t>The Company has made a review of material subsequent
events from December 31, 2019 through the date of issuance of this report. There are no subsequent events to report as of the issuance
of these financial statements.</t>
  </si>
  <si>
    <t>1. Organization of the Company and Principles of Consolidation and Summary of Accounting Policiess (Policies)</t>
  </si>
  <si>
    <t>Use of Estimates</t>
  </si>
  <si>
    <t>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si>
  <si>
    <t>For the purpose of calculating changes in cash flows, cash
includes all cash balances and highly liquid short-term investments with an original maturity of three months or less. Occasionally,
the Company maintains cash balances at financial institutions that exceed federally insured limits.</t>
  </si>
  <si>
    <t>Accounting for Investments</t>
  </si>
  <si>
    <t>The
Company accounts for investments based upon the type and nature of the investment and the availability of current information to
determine its value. Investments in marketable securities in which there is a trading market will be valued at market value on
the nearest trading date relative to the Company’s financial reporting requirements. Investments which there is no trading
market from which to obtain recent pricing and trading data for valuation purposes will be valued based upon management’s
review of available financial information, disclosures related to the investment and recent valuations related to the investment’s
fundraising efforts.</t>
  </si>
  <si>
    <t>Research and Development</t>
  </si>
  <si>
    <t>Research and development expenses
include both external and internal expenses. External expenses primarily include costs of intellectual property development, clinical
trial development, fees paid for third party testing services, clinical supply and manufacturing expenses, regulatory filing fees,
consulting and professional fees as well as other general costs related to the execution of research and development activities.
Internal expenses primarily include compensation of employees engaged in research and development activities. Research and development
expenses are expensed as incurred. Manufacturing costs are generally expensed as incurred.</t>
  </si>
  <si>
    <t>Effective October 1, 2018, we adopted ASC 606, Revenue from
Contracts with Customers (“ASC 606”), using the modified retrospective transition method. We recognized the cumulative
effect of applying the new revenue standard to all contracts with customers that were not completed as of October 1, 2018. The
comparative information has not been restated and continues to be reported under the accounting standards in effect for the periods
presented, since there is no material effect on the presentation of the financial positions or statements of operations. This standard
applies to all contracts with customers, except for contracts that are within the scope of other standards, such as leases, insurance,
certain collaboration arrangements and financial instruments. ASC 606 also impacts certain other areas, such as the accounting
for costs to obtain or fulfill a contract. The standard also requires disclosure of the nature, amount, timing, and uncertainty
of revenue and cash flows arising from contracts with customers. The adoption of ASC 606 did not have an impact on the amount of
reported revenues. See Note 3 “Revenue Recognition” for additional information.</t>
  </si>
  <si>
    <t>Advertising</t>
  </si>
  <si>
    <t>Advertising Cost are reported as they are incurred. Advertising
Costs were $0 for the quarter ended December 31, 2019 and $200 for the quarter ended December 31, 2018, which is included in Sales
and Marketing Expenses within the Consolidated Statements of Operations.</t>
  </si>
  <si>
    <t>Bad Debt Expense</t>
  </si>
  <si>
    <t>The Company provides, through charges to income or loss, a
charge for bad debt expense, which is based upon management’s evaluation of numerous factors. These factors include economic
conditions prevailing, a predictive analysis of the outcome of the current portfolio by client, and prior credit loss experience
of each client. The Company uses the information from this analysis to develop an estimate of bad debt reserve based upon the amount
of accounts receivable by client at the balance sheet date. The Allowance for Doubtful Accounts was $12,865 at December 31, 2019
and $10,865 at September 30, 2019.</t>
  </si>
  <si>
    <t>Inventory is valued at lower of cost or market using the first
in, first out method. Inventory consists of the disposables and materials used to create production kits, for processing of adipose
tissue and cellular samples, the manufacture of Medias used to prepare the samples and cryoprotectant for the storage of the samples. Inventory was composed of Raw Materials and Finished Goods,
which was valued at $25,840 at December 31, 2019 and $25,855 at September 30, 2019.</t>
  </si>
  <si>
    <t>Long Lived Assets</t>
  </si>
  <si>
    <t>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si>
  <si>
    <t>Fixed assets are stated at cost. Depreciation expense
is computed using the straight-line method over the estimated useful life of the assets, which is estimated as follows:
Office Equipment 5 years
Lab Equipment &amp; Furniture 7 years
Lab Software 5 years</t>
  </si>
  <si>
    <t>Income Taxes</t>
  </si>
  <si>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December 31, 2019 and September 30, 2019, the Company
has no uncertain tax positions that qualify for either recognition or disclosure in the financial statements. All tax returns from
fiscal years 2014 to 2018 are subject to IRS and State of New Jersey audit.</t>
  </si>
  <si>
    <t>Recently Issued Accounting Pronouncements</t>
  </si>
  <si>
    <t>In June 2016, the FASB issued ASU No.
2016-13 Financial Instruments-Credit Losses In February 2016, the FASB issued ASU 2016-02, Leases (Topic 842) Leases As the Right of use asset and the corresponding Lease Liability
obligation were the same upon adoption of ASC 842, there was no cumulative effect impact on the Company’s accumulated deficit.
Since the Equipment Asset related to the Capital Lease and the Finance Lease Asset established had different values, the Company
recorded a cumulative effect modification on October 31, 2019 by a reducing equity (increasing the accumulated deficit) by $41,804. In
November 2018, the FASB issued ASU 2018-18, Clarifying the Interaction between
Topic 808 and Topic 606 falls
under the collaborative arrangements guidance in (ASC 808). ASU 2018-18 is effective
for public companies for years beginning after December 15, 2019. The Company plans to implement ASU 2018-18 in Fiscal 2021 and
is currently assessing the impact on its contracts.</t>
  </si>
  <si>
    <t>1. Organization of the Company and Significant Accounting Policies (Tables)</t>
  </si>
  <si>
    <t>Schedule of estimated useful life of assets</t>
  </si>
  <si>
    <t>Office Equipment 5 years
Lab Equipment &amp; Furniture 7 years
Lab Software 5 years</t>
  </si>
  <si>
    <t>3. Revenue Recognition (Tables)</t>
  </si>
  <si>
    <t>Revenue and Allowances</t>
  </si>
  <si>
    <t xml:space="preserve">Quarters Ended December 31
2019 2018
Licensing &amp; Other Fees
Baoxin $ 125,000 $ 100,000
Cell Source 6,667 10,000
Personal Cell Sciences — 614
Total $ 131,667 $ 110,614
Product Sales
Baoxin $ 1,460 —
Total $ 1,460 — </t>
  </si>
  <si>
    <t>4. Loss per share (Tables)</t>
  </si>
  <si>
    <t>Schedule of computation of net loss per share</t>
  </si>
  <si>
    <t>3 months 3 months
Dec 31, 2019 Dec 31, 2018
Net Loss $ (271,860 ) $ (294,430 )
Weighted average shares outstanding, basic and diluted 49,503,304 48,224,018
Basic &amp; fully diluted net loss per common share $ (0.005 ) $ (0.006 )</t>
  </si>
  <si>
    <t>5. Fixed Assets (Tables)</t>
  </si>
  <si>
    <t>Schedule of summary of property and equipment</t>
  </si>
  <si>
    <t xml:space="preserve">December 31, 2019 September 30, 2019
Laboratory Equipment $ 257,904 $ 386,579
Laboratory Leasehold Improvements 110,286 110,286
Laboratory Furniture 1,841 1,841
Office Equipment 23,988 23,988
Office Leasehold Improvements 2,650 2,650
Office Furniture 1,812 1,812
Accumulated Depreciation (266,061 ) (289,078 )
Net Property and Equipment $ 132,420 $ 238,078 </t>
  </si>
  <si>
    <t>7. Debt (Tables)</t>
  </si>
  <si>
    <t>Schedule of debt outstanding</t>
  </si>
  <si>
    <t>Debt Carrying Value Maturity Rate
Bridge Notes $ 226,500 Demand 8.00 %
Convertible Notes 48 cents $ 168,000 Fiscal 2020 10.00 %
Convertible Notes 40 cents $ 100,000 Fiscal 2020 8.00 %
Convertible Notes 35 cents $ 83,500 Demand 8.00 %
Convertible Notes 33 cents $ 150,000 Demand 5.00 %
Convertible Notes 30 cents $ 45,000 Demand 8.00 %
Convertible Notes 20 cents $ 155,000 Demand 8.00 %
Convertible Notes 15 cents $ 40,000 Demand 8.00 %
Finance Lease Liability $ 53,941 Fiscal 2021 14.00 %</t>
  </si>
  <si>
    <t>9. Option Issuances (Tables)</t>
  </si>
  <si>
    <t>Schedule of summary of common stock options outstanding</t>
  </si>
  <si>
    <t xml:space="preserve">Amount Exercise Price Range Weighted Average Exercise Price Weighted Average Remaining Term (Yrs)
Outstanding at September 30, 2018 12,306,500 $0.05 - $0.40 $ 0.26 2.31
Granted —
Exercised —
Expired —
Forfeited —
Outstanding at December 31, 2018 12,306,500 $0.05 - $0.40 $ 0.26 2.10
Outstanding at September 30, 2019 8,761,500 $0.05 - $0.40 $ 0.26 1.85
Granted —
Exercised —
Expired —
Forfeited —
Outstanding at December 31, 2019 8,761,500 $0.05 - $0.40 $ 0.26 1.80 </t>
  </si>
  <si>
    <t>11. Leases (Tables)</t>
  </si>
  <si>
    <t>Finance lease related asset and liability</t>
  </si>
  <si>
    <t xml:space="preserve">Classification on Balance Sheet December 31, 2019
Assets
Finance Lease Asset Finance lease right of use asset $ 98,072
Total Finance lease assets $ 98,072
Liabilities
Current Liabilities
Finance lease liability Current finance lease liability $ 36,948
Noncurrent liabilities
Finance lease liability Long-Term finance lease liability 16,993
Total operating lease liability $ 53,941 </t>
  </si>
  <si>
    <t>Minimum lease payments operating lease</t>
  </si>
  <si>
    <t xml:space="preserve">2020 $ 31,677
2021 28,157
Total Payments 59,834
Amount representing interest (5,893 )
Operating lease obligation, net 53,941
Operating lease obligation, current portion (36,948 )
Operating lease obligation, long-term portion $ 16,993 </t>
  </si>
  <si>
    <t>Operating lease related asset and liability</t>
  </si>
  <si>
    <t xml:space="preserve">Classification on Balance Sheet December 31, 2019
Assets
Operating Lease Asset Operating lease right of use asset $ 40,089
Total Operating lease assets $ 40,089
Liabilities
Current Liabilities
Operating lease liability Current operating lease liability $ 29,665
Noncurrent liabilities
Operating lease liability Long-Term operating lease liability 10,424
Total operating lease liability $ 40,089 </t>
  </si>
  <si>
    <t>Minimum lease payments finance lease</t>
  </si>
  <si>
    <t xml:space="preserve">2020 $ 23,850
2021 18,550
Total Payments 42,400
Amount representing interest (2,311 )
Operating lease obligation, net 40,089
Operating lease obligation, current portion (29,665 )
Operating lease obligation, long-term portion $ 10,424 </t>
  </si>
  <si>
    <t>1. Organization of the Company and Significant Accounting Policies (Details)</t>
  </si>
  <si>
    <t>Office Equipment</t>
  </si>
  <si>
    <t>Estimated useful life of assets</t>
  </si>
  <si>
    <t>5 years</t>
  </si>
  <si>
    <t>Lab Equipment &amp; Furniture</t>
  </si>
  <si>
    <t>7 years</t>
  </si>
  <si>
    <t>Lab Software</t>
  </si>
  <si>
    <t>1. Organization of the Company and Significant Accounting Policies (Details Narrative) - USD ($)</t>
  </si>
  <si>
    <t>Advertising costs</t>
  </si>
  <si>
    <t>Bad debt reserve</t>
  </si>
  <si>
    <t>3. Revenue Recognition (Details) - USD ($)</t>
  </si>
  <si>
    <t>Licensing &amp; Other Fees</t>
  </si>
  <si>
    <t>Baoxin</t>
  </si>
  <si>
    <t>Cell Source</t>
  </si>
  <si>
    <t>Personal Cell Sciences</t>
  </si>
  <si>
    <t>4. Loss Per Share (Details) - USD ($)</t>
  </si>
  <si>
    <t>Weighted average shares outstanding, basic and diluted</t>
  </si>
  <si>
    <t>Basic &amp; fully diluted net loss per common share</t>
  </si>
  <si>
    <t>4. Loss Per Share (Details Narrative) - shares</t>
  </si>
  <si>
    <t>Stock Options</t>
  </si>
  <si>
    <t>Shares excluded from computation of earnings per share</t>
  </si>
  <si>
    <t>Warrants</t>
  </si>
  <si>
    <t>Convertible Notes</t>
  </si>
  <si>
    <t>5. Fixed Assets (Details) - USD ($)</t>
  </si>
  <si>
    <t>Accumulated depreciation</t>
  </si>
  <si>
    <t>Fixed assets, net</t>
  </si>
  <si>
    <t>Laboratory Equipment</t>
  </si>
  <si>
    <t>Fixed assets, gross</t>
  </si>
  <si>
    <t>Laboratory Leasehold Improvements</t>
  </si>
  <si>
    <t>Laboratory Furniture</t>
  </si>
  <si>
    <t>Office Leasehold Improvements</t>
  </si>
  <si>
    <t>Office Furniture</t>
  </si>
  <si>
    <t>5. Fixed Assets (Details Narrative) - USD ($)</t>
  </si>
  <si>
    <t>Depreciation expense</t>
  </si>
  <si>
    <t>6. Patent &amp; Patents Filings (Details Narrative) - USD ($)</t>
  </si>
  <si>
    <t>Amortization expense</t>
  </si>
  <si>
    <t>Unamortized costs of patents</t>
  </si>
  <si>
    <t>Amortizable Patent Costs</t>
  </si>
  <si>
    <t>7. Debt (Details)</t>
  </si>
  <si>
    <t>Dec. 31, 2019USD ($)</t>
  </si>
  <si>
    <t>Bridge Notes</t>
  </si>
  <si>
    <t>Carrying value</t>
  </si>
  <si>
    <t>Maturity</t>
  </si>
  <si>
    <t>Demand</t>
  </si>
  <si>
    <t>Rate</t>
  </si>
  <si>
    <t>8.00%</t>
  </si>
  <si>
    <t>Fiscal 2020</t>
  </si>
  <si>
    <t>10.00%</t>
  </si>
  <si>
    <t>5.00%</t>
  </si>
  <si>
    <t>Finance Lease</t>
  </si>
  <si>
    <t>14.00%</t>
  </si>
  <si>
    <t>Capital Lease</t>
  </si>
  <si>
    <t>Fiscal 2021</t>
  </si>
  <si>
    <t>9. Option Issuances (Details) - $ / shares</t>
  </si>
  <si>
    <t>Number of options outstanding, beginning</t>
  </si>
  <si>
    <t>Number of options granted</t>
  </si>
  <si>
    <t>Number of options expired</t>
  </si>
  <si>
    <t>Number of options exercised</t>
  </si>
  <si>
    <t>Number of options forfeited</t>
  </si>
  <si>
    <t>Number of options outstanding, ending</t>
  </si>
  <si>
    <t>Range of exercise price options outstanding, beginning</t>
  </si>
  <si>
    <t>$0.05 - $0.40</t>
  </si>
  <si>
    <t>Range of exercise price options outstanding, ending</t>
  </si>
  <si>
    <t>Weighted average exercise price outstanding, beginning</t>
  </si>
  <si>
    <t>$ .26</t>
  </si>
  <si>
    <t>Weighted average exercise price outstanding, ending</t>
  </si>
  <si>
    <t>Weighted average remaining term, beginning</t>
  </si>
  <si>
    <t>1 year 10 months 6 days</t>
  </si>
  <si>
    <t>2 years 3 months 22 days</t>
  </si>
  <si>
    <t>Weighted average remaining term, ending</t>
  </si>
  <si>
    <t>1 year 9 months 18 days</t>
  </si>
  <si>
    <t>2 years 1 month 6 days</t>
  </si>
  <si>
    <t>11.Leases (Details) - USD ($)</t>
  </si>
  <si>
    <t>Assets</t>
  </si>
  <si>
    <t>Finance Lease Asset</t>
  </si>
  <si>
    <t>Total Finance lease assets</t>
  </si>
  <si>
    <t>Current liabilities</t>
  </si>
  <si>
    <t>Noncurrent liabilities</t>
  </si>
  <si>
    <t>Total operating lease liability</t>
  </si>
  <si>
    <t>Eatontown</t>
  </si>
  <si>
    <t>11.Leases (Details 1)</t>
  </si>
  <si>
    <t>2021</t>
  </si>
  <si>
    <t>Total minimum lease payments</t>
  </si>
  <si>
    <t>Amount representing interest</t>
  </si>
  <si>
    <t>(589300.00%)</t>
  </si>
  <si>
    <t>Operating lease obligation, net</t>
  </si>
  <si>
    <t>Operating lease obligation, current portion</t>
  </si>
  <si>
    <t>Operating lease obligation, long-term portion</t>
  </si>
  <si>
    <t>11. Leases (Details 2) - USD ($)</t>
  </si>
  <si>
    <t>Operating lease asset</t>
  </si>
  <si>
    <t>Total operating lease assets</t>
  </si>
  <si>
    <t>11.Leases (Details 3)</t>
  </si>
  <si>
    <t>Less amounts representing interest</t>
  </si>
  <si>
    <t>11.Leases (Details Narrative)</t>
  </si>
  <si>
    <t>Lease expense</t>
  </si>
  <si>
    <t>Amortization expense included in lease expense</t>
  </si>
  <si>
    <t>Interest expense included in lease expense</t>
  </si>
  <si>
    <t>Cash paid under operating lease</t>
  </si>
  <si>
    <t>Remaining lease term</t>
  </si>
  <si>
    <t>1 year 3 months 29 days</t>
  </si>
  <si>
    <t>13. Related Party Transactions (Details Narrative) - USD ($)</t>
  </si>
  <si>
    <t>Due to related par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50262918</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2205</v>
      </c>
      <c r="C3" s="6" t="n">
        <v>23800</v>
      </c>
    </row>
    <row r="4" spans="1:3">
      <c r="A4" s="4" t="s">
        <v>34</v>
      </c>
      <c r="B4" s="5" t="n">
        <v>450000</v>
      </c>
      <c r="C4" s="5" t="n">
        <v>330154</v>
      </c>
    </row>
    <row r="5" spans="1:3">
      <c r="A5" s="4" t="s">
        <v>35</v>
      </c>
      <c r="B5" s="5" t="n">
        <v>25840</v>
      </c>
      <c r="C5" s="5" t="n">
        <v>25855</v>
      </c>
    </row>
    <row r="6" spans="1:3">
      <c r="A6" s="4" t="s">
        <v>36</v>
      </c>
      <c r="B6" s="5" t="n">
        <v>558045</v>
      </c>
      <c r="C6" s="5" t="n">
        <v>379809</v>
      </c>
    </row>
    <row r="7" spans="1:3">
      <c r="A7" s="3" t="s">
        <v>37</v>
      </c>
    </row>
    <row r="8" spans="1:3">
      <c r="A8" s="4" t="s">
        <v>38</v>
      </c>
      <c r="B8" s="5" t="n">
        <v>300000</v>
      </c>
      <c r="C8" s="5" t="n">
        <v>300000</v>
      </c>
    </row>
    <row r="9" spans="1:3">
      <c r="A9" s="4" t="s">
        <v>39</v>
      </c>
      <c r="B9" s="5" t="n">
        <v>13540</v>
      </c>
      <c r="C9" s="5" t="n">
        <v>13540</v>
      </c>
    </row>
    <row r="10" spans="1:3">
      <c r="A10" s="4" t="s">
        <v>40</v>
      </c>
      <c r="B10" s="5" t="n">
        <v>362502</v>
      </c>
      <c r="C10" s="5" t="n">
        <v>362490</v>
      </c>
    </row>
    <row r="11" spans="1:3">
      <c r="A11" s="4" t="s">
        <v>41</v>
      </c>
      <c r="B11" s="5" t="n">
        <v>132420</v>
      </c>
      <c r="C11" s="5" t="n">
        <v>238078</v>
      </c>
    </row>
    <row r="12" spans="1:3">
      <c r="A12" s="4" t="s">
        <v>42</v>
      </c>
      <c r="B12" s="5" t="n">
        <v>98072</v>
      </c>
      <c r="C12" s="5" t="n">
        <v>0</v>
      </c>
    </row>
    <row r="13" spans="1:3">
      <c r="A13" s="4" t="s">
        <v>43</v>
      </c>
      <c r="B13" s="5" t="n">
        <v>40089</v>
      </c>
      <c r="C13" s="5" t="n">
        <v>0</v>
      </c>
    </row>
    <row r="14" spans="1:3">
      <c r="A14" s="4" t="s">
        <v>44</v>
      </c>
      <c r="B14" s="5" t="n">
        <v>1504668</v>
      </c>
      <c r="C14" s="5" t="n">
        <v>1293917</v>
      </c>
    </row>
    <row r="15" spans="1:3">
      <c r="A15" s="3" t="s">
        <v>45</v>
      </c>
    </row>
    <row r="16" spans="1:3">
      <c r="A16" s="4" t="s">
        <v>46</v>
      </c>
      <c r="B16" s="5" t="n">
        <v>229955</v>
      </c>
      <c r="C16" s="5" t="n">
        <v>321738</v>
      </c>
    </row>
    <row r="17" spans="1:3">
      <c r="A17" s="4" t="s">
        <v>47</v>
      </c>
      <c r="B17" s="5" t="n">
        <v>100965</v>
      </c>
      <c r="C17" s="5" t="n">
        <v>97235</v>
      </c>
    </row>
    <row r="18" spans="1:3">
      <c r="A18" s="4" t="s">
        <v>48</v>
      </c>
      <c r="B18" s="5" t="n">
        <v>184286</v>
      </c>
      <c r="C18" s="5" t="n">
        <v>189227</v>
      </c>
    </row>
    <row r="19" spans="1:3">
      <c r="A19" s="4" t="s">
        <v>49</v>
      </c>
      <c r="B19" s="5" t="n">
        <v>226500</v>
      </c>
      <c r="C19" s="5" t="n">
        <v>226500</v>
      </c>
    </row>
    <row r="20" spans="1:3">
      <c r="A20" s="4" t="s">
        <v>50</v>
      </c>
      <c r="B20" s="5" t="n">
        <v>453000</v>
      </c>
      <c r="C20" s="5" t="n">
        <v>398500</v>
      </c>
    </row>
    <row r="21" spans="1:3">
      <c r="A21" s="4" t="s">
        <v>51</v>
      </c>
      <c r="B21" s="5" t="n">
        <v>259078</v>
      </c>
    </row>
    <row r="22" spans="1:3">
      <c r="A22" s="4" t="s">
        <v>52</v>
      </c>
      <c r="B22" s="5" t="n">
        <v>36948</v>
      </c>
      <c r="C22" s="5" t="n">
        <v>35673</v>
      </c>
    </row>
    <row r="23" spans="1:3">
      <c r="A23" s="4" t="s">
        <v>53</v>
      </c>
      <c r="B23" s="5" t="n">
        <v>29665</v>
      </c>
      <c r="C23" s="5" t="n">
        <v>0</v>
      </c>
    </row>
    <row r="24" spans="1:3">
      <c r="A24" s="4" t="s">
        <v>54</v>
      </c>
      <c r="B24" s="5" t="n">
        <v>16667</v>
      </c>
      <c r="C24" s="5" t="n">
        <v>23333</v>
      </c>
    </row>
    <row r="25" spans="1:3">
      <c r="A25" s="4" t="s">
        <v>55</v>
      </c>
      <c r="B25" s="5" t="n">
        <v>1537064</v>
      </c>
      <c r="C25" s="5" t="n">
        <v>1292206</v>
      </c>
    </row>
    <row r="26" spans="1:3">
      <c r="A26" s="3" t="s">
        <v>56</v>
      </c>
    </row>
    <row r="27" spans="1:3">
      <c r="A27" s="4" t="s">
        <v>57</v>
      </c>
      <c r="B27" s="5" t="n">
        <v>110479</v>
      </c>
      <c r="C27" s="5" t="n">
        <v>102288</v>
      </c>
    </row>
    <row r="28" spans="1:3">
      <c r="A28" s="4" t="s">
        <v>58</v>
      </c>
      <c r="B28" s="5" t="n">
        <v>16993</v>
      </c>
      <c r="C28" s="5" t="n">
        <v>26722</v>
      </c>
    </row>
    <row r="29" spans="1:3">
      <c r="A29" s="4" t="s">
        <v>59</v>
      </c>
      <c r="B29" s="5" t="n">
        <v>10424</v>
      </c>
      <c r="C29" s="5" t="n">
        <v>0</v>
      </c>
    </row>
    <row r="30" spans="1:3">
      <c r="A30" s="4" t="s">
        <v>60</v>
      </c>
      <c r="B30" s="5" t="n">
        <v>960186</v>
      </c>
      <c r="C30" s="5" t="n">
        <v>900186</v>
      </c>
    </row>
    <row r="31" spans="1:3">
      <c r="A31" s="4" t="s">
        <v>61</v>
      </c>
      <c r="B31" s="5" t="n">
        <v>204387</v>
      </c>
      <c r="C31" s="5" t="n">
        <v>210520</v>
      </c>
    </row>
    <row r="32" spans="1:3">
      <c r="A32" s="4" t="s">
        <v>62</v>
      </c>
      <c r="B32" s="5" t="n">
        <v>2839533</v>
      </c>
      <c r="C32" s="5" t="n">
        <v>2531922</v>
      </c>
    </row>
    <row r="33" spans="1:3">
      <c r="A33" s="4" t="s">
        <v>63</v>
      </c>
      <c r="B33" s="5" t="n">
        <v>0</v>
      </c>
      <c r="C33" s="5" t="n">
        <v>0</v>
      </c>
    </row>
    <row r="34" spans="1:3">
      <c r="A34" s="3" t="s">
        <v>64</v>
      </c>
    </row>
    <row r="35" spans="1:3">
      <c r="A35" s="4" t="s">
        <v>65</v>
      </c>
      <c r="B35" s="5" t="n">
        <v>0</v>
      </c>
      <c r="C35" s="5" t="n">
        <v>0</v>
      </c>
    </row>
    <row r="36" spans="1:3">
      <c r="A36" s="4" t="s">
        <v>66</v>
      </c>
      <c r="B36" s="5" t="n">
        <v>50264</v>
      </c>
      <c r="C36" s="5" t="n">
        <v>49389</v>
      </c>
    </row>
    <row r="37" spans="1:3">
      <c r="A37" s="4" t="s">
        <v>67</v>
      </c>
      <c r="B37" s="5" t="n">
        <v>14105625</v>
      </c>
      <c r="C37" s="5" t="n">
        <v>13931500</v>
      </c>
    </row>
    <row r="38" spans="1:3">
      <c r="A38" s="4" t="s">
        <v>68</v>
      </c>
      <c r="B38" s="5" t="n">
        <v>-15490754</v>
      </c>
      <c r="C38" s="5" t="n">
        <v>-15218894</v>
      </c>
    </row>
    <row r="39" spans="1:3">
      <c r="A39" s="4" t="s">
        <v>69</v>
      </c>
      <c r="B39" s="5" t="n">
        <v>-1334865</v>
      </c>
      <c r="C39" s="5" t="n">
        <v>-1238005</v>
      </c>
    </row>
    <row r="40" spans="1:3">
      <c r="A40" s="4" t="s">
        <v>70</v>
      </c>
      <c r="B40" s="6" t="n">
        <v>1504668</v>
      </c>
      <c r="C40" s="6" t="n">
        <v>1293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row r="5" spans="1:2">
      <c r="A5" s="4" t="s">
        <v>33</v>
      </c>
      <c r="B5" s="4" t="s">
        <v>218</v>
      </c>
    </row>
    <row r="6" spans="1:2">
      <c r="A6" s="4" t="s">
        <v>219</v>
      </c>
      <c r="B6" s="4" t="s">
        <v>220</v>
      </c>
    </row>
    <row r="7" spans="1:2">
      <c r="A7" s="4" t="s">
        <v>221</v>
      </c>
      <c r="B7" s="4" t="s">
        <v>222</v>
      </c>
    </row>
    <row r="8" spans="1:2">
      <c r="A8" s="4" t="s">
        <v>165</v>
      </c>
      <c r="B8" s="4" t="s">
        <v>223</v>
      </c>
    </row>
    <row r="9" spans="1:2">
      <c r="A9" s="4" t="s">
        <v>224</v>
      </c>
      <c r="B9" s="4" t="s">
        <v>225</v>
      </c>
    </row>
    <row r="10" spans="1:2">
      <c r="A10" s="4" t="s">
        <v>226</v>
      </c>
      <c r="B10" s="4" t="s">
        <v>227</v>
      </c>
    </row>
    <row r="11" spans="1:2">
      <c r="A11" s="4" t="s">
        <v>35</v>
      </c>
      <c r="B11" s="4" t="s">
        <v>228</v>
      </c>
    </row>
    <row r="12" spans="1:2">
      <c r="A12" s="4" t="s">
        <v>229</v>
      </c>
      <c r="B12" s="4" t="s">
        <v>230</v>
      </c>
    </row>
    <row r="13" spans="1:2">
      <c r="A13" s="4" t="s">
        <v>173</v>
      </c>
      <c r="B13" s="4" t="s">
        <v>231</v>
      </c>
    </row>
    <row r="14" spans="1:2">
      <c r="A14" s="4" t="s">
        <v>232</v>
      </c>
      <c r="B14" s="4" t="s">
        <v>233</v>
      </c>
    </row>
    <row r="15" spans="1:2">
      <c r="A15" s="4" t="s">
        <v>234</v>
      </c>
      <c r="B1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v>
      </c>
      <c r="B1" s="2" t="s">
        <v>2</v>
      </c>
      <c r="C1" s="2" t="s">
        <v>31</v>
      </c>
    </row>
    <row r="2" spans="1:3">
      <c r="A2" s="3" t="s">
        <v>72</v>
      </c>
    </row>
    <row r="3" spans="1:3">
      <c r="A3" s="4" t="s">
        <v>73</v>
      </c>
      <c r="B3" s="7" t="n">
        <v>0.0001</v>
      </c>
      <c r="C3" s="7" t="n">
        <v>0.0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8" t="n">
        <v>0.001</v>
      </c>
      <c r="C7" s="8" t="n">
        <v>0.001</v>
      </c>
    </row>
    <row r="8" spans="1:3">
      <c r="A8" s="4" t="s">
        <v>78</v>
      </c>
      <c r="B8" s="5" t="n">
        <v>300000000</v>
      </c>
      <c r="C8" s="5" t="n">
        <v>300000000</v>
      </c>
    </row>
    <row r="9" spans="1:3">
      <c r="A9" s="4" t="s">
        <v>79</v>
      </c>
      <c r="B9" s="5" t="n">
        <v>50262918</v>
      </c>
      <c r="C9" s="5" t="n">
        <v>49387918</v>
      </c>
    </row>
    <row r="10" spans="1:3">
      <c r="A10" s="4" t="s">
        <v>80</v>
      </c>
      <c r="B10" s="5" t="n">
        <v>50262918</v>
      </c>
      <c r="C10" s="5" t="n">
        <v>49387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263</v>
      </c>
      <c r="B1" s="2" t="s">
        <v>1</v>
      </c>
    </row>
    <row r="2" spans="1:2">
      <c r="B2" s="2" t="s">
        <v>2</v>
      </c>
    </row>
    <row r="3" spans="1:2">
      <c r="A3" s="4" t="s">
        <v>264</v>
      </c>
    </row>
    <row r="4" spans="1:2">
      <c r="A4" s="4" t="s">
        <v>265</v>
      </c>
      <c r="B4" s="4" t="s">
        <v>266</v>
      </c>
    </row>
    <row r="5" spans="1:2">
      <c r="A5" s="4" t="s">
        <v>267</v>
      </c>
    </row>
    <row r="6" spans="1:2">
      <c r="A6" s="4" t="s">
        <v>265</v>
      </c>
      <c r="B6" s="4" t="s">
        <v>268</v>
      </c>
    </row>
    <row r="7" spans="1:2">
      <c r="A7" s="4" t="s">
        <v>269</v>
      </c>
    </row>
    <row r="8" spans="1:2">
      <c r="A8" s="4" t="s">
        <v>265</v>
      </c>
      <c r="B8"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82</v>
      </c>
      <c r="D2" s="2" t="s">
        <v>31</v>
      </c>
    </row>
    <row r="3" spans="1:4">
      <c r="A3" s="3" t="s">
        <v>157</v>
      </c>
    </row>
    <row r="4" spans="1:4">
      <c r="A4" s="4" t="s">
        <v>271</v>
      </c>
      <c r="B4" s="6" t="n">
        <v>0</v>
      </c>
      <c r="C4" s="6" t="n">
        <v>200</v>
      </c>
    </row>
    <row r="5" spans="1:4">
      <c r="A5" s="4" t="s">
        <v>272</v>
      </c>
      <c r="B5" s="5" t="n">
        <v>12865</v>
      </c>
      <c r="D5" s="6" t="n">
        <v>10865</v>
      </c>
    </row>
    <row r="6" spans="1:4">
      <c r="A6" s="4" t="s">
        <v>35</v>
      </c>
      <c r="B6" s="6" t="n">
        <v>25840</v>
      </c>
      <c r="D6" s="6" t="n">
        <v>258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3</v>
      </c>
      <c r="B1" s="2" t="s">
        <v>1</v>
      </c>
    </row>
    <row r="2" spans="1:3">
      <c r="B2" s="2" t="s">
        <v>2</v>
      </c>
      <c r="C2" s="2" t="s">
        <v>82</v>
      </c>
    </row>
    <row r="3" spans="1:3">
      <c r="A3" s="3" t="s">
        <v>274</v>
      </c>
    </row>
    <row r="4" spans="1:3">
      <c r="A4" s="4" t="s">
        <v>275</v>
      </c>
      <c r="B4" s="6" t="n">
        <v>125000</v>
      </c>
      <c r="C4" s="6" t="n">
        <v>100000</v>
      </c>
    </row>
    <row r="5" spans="1:3">
      <c r="A5" s="4" t="s">
        <v>276</v>
      </c>
      <c r="B5" s="5" t="n">
        <v>6667</v>
      </c>
      <c r="C5" s="5" t="n">
        <v>10000</v>
      </c>
    </row>
    <row r="6" spans="1:3">
      <c r="A6" s="4" t="s">
        <v>277</v>
      </c>
      <c r="B6" s="5" t="n">
        <v>0</v>
      </c>
      <c r="C6" s="5" t="n">
        <v>614</v>
      </c>
    </row>
    <row r="7" spans="1:3">
      <c r="A7" s="4" t="s">
        <v>144</v>
      </c>
      <c r="B7" s="5" t="n">
        <v>131666</v>
      </c>
      <c r="C7" s="5" t="n">
        <v>110614</v>
      </c>
    </row>
    <row r="8" spans="1:3">
      <c r="A8" s="4" t="s">
        <v>275</v>
      </c>
      <c r="B8" s="5" t="n">
        <v>1460</v>
      </c>
      <c r="C8" s="5" t="n">
        <v>0</v>
      </c>
    </row>
    <row r="9" spans="1:3">
      <c r="A9" s="4" t="s">
        <v>144</v>
      </c>
      <c r="B9" s="6" t="n">
        <v>1460</v>
      </c>
      <c r="C9"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8</v>
      </c>
      <c r="B1" s="2" t="s">
        <v>1</v>
      </c>
    </row>
    <row r="2" spans="1:3">
      <c r="B2" s="2" t="s">
        <v>2</v>
      </c>
      <c r="C2" s="2" t="s">
        <v>82</v>
      </c>
    </row>
    <row r="3" spans="1:3">
      <c r="A3" s="3" t="s">
        <v>168</v>
      </c>
    </row>
    <row r="4" spans="1:3">
      <c r="A4" s="4" t="s">
        <v>107</v>
      </c>
      <c r="B4" s="6" t="n">
        <v>-271860</v>
      </c>
      <c r="C4" s="6" t="n">
        <v>-294430</v>
      </c>
    </row>
    <row r="5" spans="1:3">
      <c r="A5" s="4" t="s">
        <v>279</v>
      </c>
      <c r="B5" s="5" t="n">
        <v>49503304</v>
      </c>
      <c r="C5" s="5" t="n">
        <v>48224018</v>
      </c>
    </row>
    <row r="6" spans="1:3">
      <c r="A6" s="4" t="s">
        <v>280</v>
      </c>
      <c r="B6" s="8" t="n">
        <v>-0.005</v>
      </c>
      <c r="C6" s="8" t="n">
        <v>-0.0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1</v>
      </c>
      <c r="B1" s="2" t="s">
        <v>1</v>
      </c>
    </row>
    <row r="2" spans="1:3">
      <c r="B2" s="2" t="s">
        <v>2</v>
      </c>
      <c r="C2" s="2" t="s">
        <v>82</v>
      </c>
    </row>
    <row r="3" spans="1:3">
      <c r="A3" s="4" t="s">
        <v>282</v>
      </c>
    </row>
    <row r="4" spans="1:3">
      <c r="A4" s="4" t="s">
        <v>283</v>
      </c>
      <c r="B4" s="5" t="n">
        <v>8761500</v>
      </c>
      <c r="C4" s="5" t="n">
        <v>12306500</v>
      </c>
    </row>
    <row r="5" spans="1:3">
      <c r="A5" s="4" t="s">
        <v>284</v>
      </c>
    </row>
    <row r="6" spans="1:3">
      <c r="A6" s="4" t="s">
        <v>283</v>
      </c>
      <c r="B6" s="5" t="n">
        <v>8761500</v>
      </c>
      <c r="C6" s="5" t="n">
        <v>12306500</v>
      </c>
    </row>
    <row r="7" spans="1:3">
      <c r="A7" s="4" t="s">
        <v>285</v>
      </c>
    </row>
    <row r="8" spans="1:3">
      <c r="A8" s="4" t="s">
        <v>283</v>
      </c>
      <c r="B8" s="5" t="n">
        <v>134784</v>
      </c>
      <c r="C8" s="5" t="n">
        <v>16802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86</v>
      </c>
      <c r="B1" s="2" t="s">
        <v>2</v>
      </c>
      <c r="C1" s="2" t="s">
        <v>31</v>
      </c>
    </row>
    <row r="2" spans="1:3">
      <c r="A2" s="4" t="s">
        <v>287</v>
      </c>
      <c r="B2" s="6" t="n">
        <v>-266061</v>
      </c>
      <c r="C2" s="6" t="n">
        <v>-289078</v>
      </c>
    </row>
    <row r="3" spans="1:3">
      <c r="A3" s="4" t="s">
        <v>288</v>
      </c>
      <c r="B3" s="5" t="n">
        <v>132420</v>
      </c>
      <c r="C3" s="5" t="n">
        <v>238078</v>
      </c>
    </row>
    <row r="4" spans="1:3">
      <c r="A4" s="4" t="s">
        <v>289</v>
      </c>
    </row>
    <row r="5" spans="1:3">
      <c r="A5" s="4" t="s">
        <v>290</v>
      </c>
      <c r="B5" s="5" t="n">
        <v>257904</v>
      </c>
      <c r="C5" s="5" t="n">
        <v>386579</v>
      </c>
    </row>
    <row r="6" spans="1:3">
      <c r="A6" s="4" t="s">
        <v>291</v>
      </c>
    </row>
    <row r="7" spans="1:3">
      <c r="A7" s="4" t="s">
        <v>290</v>
      </c>
      <c r="B7" s="5" t="n">
        <v>110286</v>
      </c>
      <c r="C7" s="5" t="n">
        <v>110286</v>
      </c>
    </row>
    <row r="8" spans="1:3">
      <c r="A8" s="4" t="s">
        <v>292</v>
      </c>
    </row>
    <row r="9" spans="1:3">
      <c r="A9" s="4" t="s">
        <v>290</v>
      </c>
      <c r="B9" s="5" t="n">
        <v>1841</v>
      </c>
      <c r="C9" s="5" t="n">
        <v>1841</v>
      </c>
    </row>
    <row r="10" spans="1:3">
      <c r="A10" s="4" t="s">
        <v>264</v>
      </c>
    </row>
    <row r="11" spans="1:3">
      <c r="A11" s="4" t="s">
        <v>290</v>
      </c>
      <c r="B11" s="5" t="n">
        <v>23988</v>
      </c>
      <c r="C11" s="5" t="n">
        <v>23988</v>
      </c>
    </row>
    <row r="12" spans="1:3">
      <c r="A12" s="4" t="s">
        <v>293</v>
      </c>
    </row>
    <row r="13" spans="1:3">
      <c r="A13" s="4" t="s">
        <v>290</v>
      </c>
      <c r="B13" s="5" t="n">
        <v>2650</v>
      </c>
      <c r="C13" s="5" t="n">
        <v>2650</v>
      </c>
    </row>
    <row r="14" spans="1:3">
      <c r="A14" s="4" t="s">
        <v>294</v>
      </c>
    </row>
    <row r="15" spans="1:3">
      <c r="A15" s="4" t="s">
        <v>290</v>
      </c>
      <c r="B15" s="6" t="n">
        <v>1812</v>
      </c>
      <c r="C15" s="6" t="n">
        <v>18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95</v>
      </c>
      <c r="B1" s="2" t="s">
        <v>1</v>
      </c>
    </row>
    <row r="2" spans="1:3">
      <c r="B2" s="2" t="s">
        <v>2</v>
      </c>
      <c r="C2" s="2" t="s">
        <v>82</v>
      </c>
    </row>
    <row r="3" spans="1:3">
      <c r="A3" s="3" t="s">
        <v>172</v>
      </c>
    </row>
    <row r="4" spans="1:3">
      <c r="A4" s="4" t="s">
        <v>296</v>
      </c>
      <c r="B4" s="6" t="n">
        <v>1459</v>
      </c>
      <c r="C4" s="6" t="n">
        <v>67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7</v>
      </c>
      <c r="B1" s="2" t="s">
        <v>1</v>
      </c>
    </row>
    <row r="2" spans="1:4">
      <c r="B2" s="2" t="s">
        <v>2</v>
      </c>
      <c r="C2" s="2" t="s">
        <v>82</v>
      </c>
      <c r="D2" s="2" t="s">
        <v>31</v>
      </c>
    </row>
    <row r="3" spans="1:4">
      <c r="A3" s="3" t="s">
        <v>176</v>
      </c>
    </row>
    <row r="4" spans="1:4">
      <c r="A4" s="4" t="s">
        <v>298</v>
      </c>
      <c r="B4" s="6" t="n">
        <v>1424</v>
      </c>
      <c r="C4" s="6" t="n">
        <v>949</v>
      </c>
    </row>
    <row r="5" spans="1:4">
      <c r="A5" s="4" t="s">
        <v>299</v>
      </c>
      <c r="B5" s="5" t="n">
        <v>290318</v>
      </c>
      <c r="C5" s="6" t="n">
        <v>288882</v>
      </c>
    </row>
    <row r="6" spans="1:4">
      <c r="A6" s="4" t="s">
        <v>300</v>
      </c>
      <c r="B6" s="6" t="n">
        <v>96000</v>
      </c>
      <c r="D6" s="6" t="n">
        <v>9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18"/>
    <col customWidth="1" max="2" min="2" width="21"/>
  </cols>
  <sheetData>
    <row r="1" spans="1:2">
      <c r="A1" s="1" t="s">
        <v>301</v>
      </c>
      <c r="B1" s="2" t="s">
        <v>1</v>
      </c>
    </row>
    <row r="2" spans="1:2">
      <c r="B2" s="2" t="s">
        <v>302</v>
      </c>
    </row>
    <row r="3" spans="1:2">
      <c r="A3" s="4" t="s">
        <v>303</v>
      </c>
    </row>
    <row r="4" spans="1:2">
      <c r="A4" s="4" t="s">
        <v>304</v>
      </c>
      <c r="B4" s="6" t="n">
        <v>226500</v>
      </c>
    </row>
    <row r="5" spans="1:2">
      <c r="A5" s="4" t="s">
        <v>305</v>
      </c>
      <c r="B5" s="4" t="s">
        <v>306</v>
      </c>
    </row>
    <row r="6" spans="1:2">
      <c r="A6" s="4" t="s">
        <v>307</v>
      </c>
      <c r="B6" s="4" t="s">
        <v>308</v>
      </c>
    </row>
    <row r="7" spans="1:2">
      <c r="A7" s="4" t="s">
        <v>285</v>
      </c>
    </row>
    <row r="8" spans="1:2">
      <c r="A8" s="4" t="s">
        <v>304</v>
      </c>
      <c r="B8" s="6" t="n">
        <v>168000</v>
      </c>
    </row>
    <row r="9" spans="1:2">
      <c r="A9" s="4" t="s">
        <v>305</v>
      </c>
      <c r="B9" s="4" t="s">
        <v>309</v>
      </c>
    </row>
    <row r="10" spans="1:2">
      <c r="A10" s="4" t="s">
        <v>307</v>
      </c>
      <c r="B10" s="4" t="s">
        <v>310</v>
      </c>
    </row>
    <row r="11" spans="1:2">
      <c r="A11" s="4" t="s">
        <v>285</v>
      </c>
    </row>
    <row r="12" spans="1:2">
      <c r="A12" s="4" t="s">
        <v>304</v>
      </c>
      <c r="B12" s="6" t="n">
        <v>100000</v>
      </c>
    </row>
    <row r="13" spans="1:2">
      <c r="A13" s="4" t="s">
        <v>305</v>
      </c>
      <c r="B13" s="4" t="s">
        <v>309</v>
      </c>
    </row>
    <row r="14" spans="1:2">
      <c r="A14" s="4" t="s">
        <v>307</v>
      </c>
      <c r="B14" s="4" t="s">
        <v>308</v>
      </c>
    </row>
    <row r="15" spans="1:2">
      <c r="A15" s="4" t="s">
        <v>285</v>
      </c>
    </row>
    <row r="16" spans="1:2">
      <c r="A16" s="4" t="s">
        <v>304</v>
      </c>
      <c r="B16" s="6" t="n">
        <v>83500</v>
      </c>
    </row>
    <row r="17" spans="1:2">
      <c r="A17" s="4" t="s">
        <v>305</v>
      </c>
      <c r="B17" s="4" t="s">
        <v>306</v>
      </c>
    </row>
    <row r="18" spans="1:2">
      <c r="A18" s="4" t="s">
        <v>307</v>
      </c>
      <c r="B18" s="4" t="s">
        <v>308</v>
      </c>
    </row>
    <row r="19" spans="1:2">
      <c r="A19" s="4" t="s">
        <v>285</v>
      </c>
    </row>
    <row r="20" spans="1:2">
      <c r="A20" s="4" t="s">
        <v>304</v>
      </c>
      <c r="B20" s="6" t="n">
        <v>150000</v>
      </c>
    </row>
    <row r="21" spans="1:2">
      <c r="A21" s="4" t="s">
        <v>305</v>
      </c>
      <c r="B21" s="4" t="s">
        <v>306</v>
      </c>
    </row>
    <row r="22" spans="1:2">
      <c r="A22" s="4" t="s">
        <v>307</v>
      </c>
      <c r="B22" s="4" t="s">
        <v>311</v>
      </c>
    </row>
    <row r="23" spans="1:2">
      <c r="A23" s="4" t="s">
        <v>285</v>
      </c>
    </row>
    <row r="24" spans="1:2">
      <c r="A24" s="4" t="s">
        <v>304</v>
      </c>
      <c r="B24" s="6" t="n">
        <v>45000</v>
      </c>
    </row>
    <row r="25" spans="1:2">
      <c r="A25" s="4" t="s">
        <v>305</v>
      </c>
      <c r="B25" s="4" t="s">
        <v>306</v>
      </c>
    </row>
    <row r="26" spans="1:2">
      <c r="A26" s="4" t="s">
        <v>307</v>
      </c>
      <c r="B26" s="4" t="s">
        <v>308</v>
      </c>
    </row>
    <row r="27" spans="1:2">
      <c r="A27" s="4" t="s">
        <v>285</v>
      </c>
    </row>
    <row r="28" spans="1:2">
      <c r="A28" s="4" t="s">
        <v>304</v>
      </c>
      <c r="B28" s="6" t="n">
        <v>155000</v>
      </c>
    </row>
    <row r="29" spans="1:2">
      <c r="A29" s="4" t="s">
        <v>305</v>
      </c>
      <c r="B29" s="4" t="s">
        <v>306</v>
      </c>
    </row>
    <row r="30" spans="1:2">
      <c r="A30" s="4" t="s">
        <v>307</v>
      </c>
      <c r="B30" s="4" t="s">
        <v>308</v>
      </c>
    </row>
    <row r="31" spans="1:2">
      <c r="A31" s="4" t="s">
        <v>285</v>
      </c>
    </row>
    <row r="32" spans="1:2">
      <c r="A32" s="4" t="s">
        <v>304</v>
      </c>
      <c r="B32" s="6" t="n">
        <v>40000</v>
      </c>
    </row>
    <row r="33" spans="1:2">
      <c r="A33" s="4" t="s">
        <v>307</v>
      </c>
      <c r="B33" s="4" t="s">
        <v>308</v>
      </c>
    </row>
    <row r="34" spans="1:2">
      <c r="A34" s="4" t="s">
        <v>312</v>
      </c>
    </row>
    <row r="35" spans="1:2">
      <c r="A35" s="4" t="s">
        <v>304</v>
      </c>
      <c r="B35" s="6" t="n">
        <v>53941</v>
      </c>
    </row>
    <row r="36" spans="1:2">
      <c r="A36" s="4" t="s">
        <v>307</v>
      </c>
      <c r="B36" s="4" t="s">
        <v>313</v>
      </c>
    </row>
    <row r="37" spans="1:2">
      <c r="A37" s="4" t="s">
        <v>285</v>
      </c>
    </row>
    <row r="38" spans="1:2">
      <c r="A38" s="4" t="s">
        <v>305</v>
      </c>
      <c r="B38" s="4" t="s">
        <v>306</v>
      </c>
    </row>
    <row r="39" spans="1:2">
      <c r="A39" s="4" t="s">
        <v>314</v>
      </c>
    </row>
    <row r="40" spans="1:2">
      <c r="A40" s="4" t="s">
        <v>305</v>
      </c>
      <c r="B40"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4"/>
    <col customWidth="1" max="3" min="3" width="25"/>
  </cols>
  <sheetData>
    <row r="1" spans="1:3">
      <c r="A1" s="1" t="s">
        <v>316</v>
      </c>
      <c r="B1" s="2" t="s">
        <v>1</v>
      </c>
    </row>
    <row r="2" spans="1:3">
      <c r="B2" s="2" t="s">
        <v>2</v>
      </c>
      <c r="C2" s="2" t="s">
        <v>82</v>
      </c>
    </row>
    <row r="3" spans="1:3">
      <c r="A3" s="3" t="s">
        <v>188</v>
      </c>
    </row>
    <row r="4" spans="1:3">
      <c r="A4" s="4" t="s">
        <v>317</v>
      </c>
      <c r="B4" s="5" t="n">
        <v>8761500</v>
      </c>
      <c r="C4" s="5" t="n">
        <v>12306500</v>
      </c>
    </row>
    <row r="5" spans="1:3">
      <c r="A5" s="4" t="s">
        <v>318</v>
      </c>
      <c r="B5" s="5" t="n">
        <v>0</v>
      </c>
      <c r="C5" s="5" t="n">
        <v>0</v>
      </c>
    </row>
    <row r="6" spans="1:3">
      <c r="A6" s="4" t="s">
        <v>319</v>
      </c>
      <c r="B6" s="5" t="n">
        <v>0</v>
      </c>
      <c r="C6" s="5" t="n">
        <v>0</v>
      </c>
    </row>
    <row r="7" spans="1:3">
      <c r="A7" s="4" t="s">
        <v>320</v>
      </c>
      <c r="B7" s="5" t="n">
        <v>0</v>
      </c>
      <c r="C7" s="5" t="n">
        <v>0</v>
      </c>
    </row>
    <row r="8" spans="1:3">
      <c r="A8" s="4" t="s">
        <v>321</v>
      </c>
      <c r="B8" s="5" t="n">
        <v>0</v>
      </c>
      <c r="C8" s="5" t="n">
        <v>0</v>
      </c>
    </row>
    <row r="9" spans="1:3">
      <c r="A9" s="4" t="s">
        <v>322</v>
      </c>
      <c r="B9" s="5" t="n">
        <v>8761500</v>
      </c>
      <c r="C9" s="5" t="n">
        <v>8761500</v>
      </c>
    </row>
    <row r="10" spans="1:3">
      <c r="A10" s="4" t="s">
        <v>323</v>
      </c>
      <c r="B10" s="4" t="s">
        <v>324</v>
      </c>
      <c r="C10" s="4" t="s">
        <v>324</v>
      </c>
    </row>
    <row r="11" spans="1:3">
      <c r="A11" s="4" t="s">
        <v>325</v>
      </c>
      <c r="B11" s="4" t="s">
        <v>324</v>
      </c>
      <c r="C11" s="4" t="s">
        <v>324</v>
      </c>
    </row>
    <row r="12" spans="1:3">
      <c r="A12" s="4" t="s">
        <v>326</v>
      </c>
      <c r="B12" s="4" t="s">
        <v>327</v>
      </c>
      <c r="C12" s="9" t="n">
        <v>0.26</v>
      </c>
    </row>
    <row r="13" spans="1:3">
      <c r="A13" s="4" t="s">
        <v>328</v>
      </c>
      <c r="B13" s="9" t="n">
        <v>0.26</v>
      </c>
      <c r="C13" s="9" t="n">
        <v>0.26</v>
      </c>
    </row>
    <row r="14" spans="1:3">
      <c r="A14" s="4" t="s">
        <v>329</v>
      </c>
      <c r="B14" s="4" t="s">
        <v>330</v>
      </c>
      <c r="C14" s="4" t="s">
        <v>331</v>
      </c>
    </row>
    <row r="15" spans="1:3">
      <c r="A15" s="4" t="s">
        <v>332</v>
      </c>
      <c r="B15" s="4" t="s">
        <v>333</v>
      </c>
      <c r="C15"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460</v>
      </c>
      <c r="C4" s="6" t="n">
        <v>0</v>
      </c>
    </row>
    <row r="5" spans="1:3">
      <c r="A5" s="4" t="s">
        <v>85</v>
      </c>
      <c r="B5" s="5" t="n">
        <v>0</v>
      </c>
      <c r="C5" s="5" t="n">
        <v>4777</v>
      </c>
    </row>
    <row r="6" spans="1:3">
      <c r="A6" s="4" t="s">
        <v>86</v>
      </c>
      <c r="B6" s="5" t="n">
        <v>131666</v>
      </c>
      <c r="C6" s="5" t="n">
        <v>110614</v>
      </c>
    </row>
    <row r="7" spans="1:3">
      <c r="A7" s="4" t="s">
        <v>87</v>
      </c>
      <c r="B7" s="5" t="n">
        <v>133126</v>
      </c>
      <c r="C7" s="5" t="n">
        <v>115391</v>
      </c>
    </row>
    <row r="8" spans="1:3">
      <c r="A8" s="4" t="s">
        <v>88</v>
      </c>
      <c r="B8" s="5" t="n">
        <v>-5187</v>
      </c>
      <c r="C8" s="5" t="n">
        <v>-4963</v>
      </c>
    </row>
    <row r="9" spans="1:3">
      <c r="A9" s="4" t="s">
        <v>89</v>
      </c>
      <c r="B9" s="5" t="n">
        <v>127939</v>
      </c>
      <c r="C9" s="5" t="n">
        <v>110428</v>
      </c>
    </row>
    <row r="10" spans="1:3">
      <c r="A10" s="3" t="s">
        <v>90</v>
      </c>
    </row>
    <row r="11" spans="1:3">
      <c r="A11" s="4" t="s">
        <v>91</v>
      </c>
      <c r="B11" s="5" t="n">
        <v>36574</v>
      </c>
      <c r="C11" s="5" t="n">
        <v>146323</v>
      </c>
    </row>
    <row r="12" spans="1:3">
      <c r="A12" s="4" t="s">
        <v>92</v>
      </c>
      <c r="B12" s="5" t="n">
        <v>13801</v>
      </c>
      <c r="C12" s="5" t="n">
        <v>3978</v>
      </c>
    </row>
    <row r="13" spans="1:3">
      <c r="A13" s="4" t="s">
        <v>93</v>
      </c>
      <c r="B13" s="5" t="n">
        <v>34148</v>
      </c>
      <c r="C13" s="5" t="n">
        <v>1873</v>
      </c>
    </row>
    <row r="14" spans="1:3">
      <c r="A14" s="4" t="s">
        <v>94</v>
      </c>
      <c r="B14" s="5" t="n">
        <v>0</v>
      </c>
      <c r="C14" s="5" t="n">
        <v>30121</v>
      </c>
    </row>
    <row r="15" spans="1:3">
      <c r="A15" s="4" t="s">
        <v>95</v>
      </c>
      <c r="B15" s="5" t="n">
        <v>133359</v>
      </c>
      <c r="C15" s="5" t="n">
        <v>189493</v>
      </c>
    </row>
    <row r="16" spans="1:3">
      <c r="A16" s="4" t="s">
        <v>96</v>
      </c>
      <c r="B16" s="5" t="n">
        <v>217882</v>
      </c>
      <c r="C16" s="5" t="n">
        <v>371788</v>
      </c>
    </row>
    <row r="17" spans="1:3">
      <c r="A17" s="4" t="s">
        <v>97</v>
      </c>
      <c r="B17" s="5" t="n">
        <v>-89943</v>
      </c>
      <c r="C17" s="5" t="n">
        <v>-261360</v>
      </c>
    </row>
    <row r="18" spans="1:3">
      <c r="A18" s="3" t="s">
        <v>98</v>
      </c>
    </row>
    <row r="19" spans="1:3">
      <c r="A19" s="4" t="s">
        <v>99</v>
      </c>
      <c r="B19" s="5" t="n">
        <v>1873</v>
      </c>
      <c r="C19" s="5" t="n">
        <v>0</v>
      </c>
    </row>
    <row r="20" spans="1:3">
      <c r="A20" s="4" t="s">
        <v>100</v>
      </c>
      <c r="B20" s="5" t="n">
        <v>-6561</v>
      </c>
      <c r="C20" s="5" t="n">
        <v>-4117</v>
      </c>
    </row>
    <row r="21" spans="1:3">
      <c r="A21" s="4" t="s">
        <v>101</v>
      </c>
      <c r="B21" s="5" t="n">
        <v>-92951</v>
      </c>
      <c r="C21" s="5" t="n">
        <v>0</v>
      </c>
    </row>
    <row r="22" spans="1:3">
      <c r="A22" s="4" t="s">
        <v>102</v>
      </c>
      <c r="B22" s="5" t="n">
        <v>-42000</v>
      </c>
      <c r="C22" s="5" t="n">
        <v>0</v>
      </c>
    </row>
    <row r="23" spans="1:3">
      <c r="A23" s="4" t="s">
        <v>103</v>
      </c>
      <c r="B23" s="5" t="n">
        <v>-21587</v>
      </c>
      <c r="C23" s="5" t="n">
        <v>-16453</v>
      </c>
    </row>
    <row r="24" spans="1:3">
      <c r="A24" s="4" t="s">
        <v>104</v>
      </c>
      <c r="B24" s="5" t="n">
        <v>-20691</v>
      </c>
      <c r="C24" s="5" t="n">
        <v>-12500</v>
      </c>
    </row>
    <row r="25" spans="1:3">
      <c r="A25" s="4" t="s">
        <v>105</v>
      </c>
      <c r="B25" s="5" t="n">
        <v>-271860</v>
      </c>
      <c r="C25" s="5" t="n">
        <v>-294430</v>
      </c>
    </row>
    <row r="26" spans="1:3">
      <c r="A26" s="4" t="s">
        <v>106</v>
      </c>
      <c r="B26" s="5" t="n">
        <v>0</v>
      </c>
      <c r="C26" s="5" t="n">
        <v>0</v>
      </c>
    </row>
    <row r="27" spans="1:3">
      <c r="A27" s="4" t="s">
        <v>107</v>
      </c>
      <c r="B27" s="6" t="n">
        <v>-271860</v>
      </c>
      <c r="C27" s="6" t="n">
        <v>-294430</v>
      </c>
    </row>
    <row r="28" spans="1:3">
      <c r="A28" s="4" t="s">
        <v>108</v>
      </c>
      <c r="B28" s="8" t="n">
        <v>-0.005</v>
      </c>
      <c r="C28" s="8" t="n">
        <v>-0.006</v>
      </c>
    </row>
    <row r="29" spans="1:3">
      <c r="A29" s="4" t="s">
        <v>109</v>
      </c>
      <c r="B29" s="5" t="n">
        <v>49503304</v>
      </c>
      <c r="C29" s="5" t="n">
        <v>48224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5</v>
      </c>
      <c r="B1" s="2" t="s">
        <v>2</v>
      </c>
      <c r="C1" s="2" t="s">
        <v>31</v>
      </c>
    </row>
    <row r="2" spans="1:3">
      <c r="A2" s="3" t="s">
        <v>336</v>
      </c>
    </row>
    <row r="3" spans="1:3">
      <c r="A3" s="4" t="s">
        <v>337</v>
      </c>
      <c r="B3" s="6" t="n">
        <v>98072</v>
      </c>
      <c r="C3" s="6" t="n">
        <v>0</v>
      </c>
    </row>
    <row r="4" spans="1:3">
      <c r="A4" s="4" t="s">
        <v>338</v>
      </c>
      <c r="B4" s="5" t="n">
        <v>98072</v>
      </c>
      <c r="C4" s="5" t="n">
        <v>0</v>
      </c>
    </row>
    <row r="5" spans="1:3">
      <c r="A5" s="3" t="s">
        <v>339</v>
      </c>
    </row>
    <row r="6" spans="1:3">
      <c r="A6" s="4" t="s">
        <v>52</v>
      </c>
      <c r="B6" s="5" t="n">
        <v>36948</v>
      </c>
      <c r="C6" s="5" t="n">
        <v>35673</v>
      </c>
    </row>
    <row r="7" spans="1:3">
      <c r="A7" s="3" t="s">
        <v>340</v>
      </c>
    </row>
    <row r="8" spans="1:3">
      <c r="A8" s="4" t="s">
        <v>52</v>
      </c>
      <c r="B8" s="5" t="n">
        <v>16993</v>
      </c>
      <c r="C8" s="6" t="n">
        <v>26722</v>
      </c>
    </row>
    <row r="9" spans="1:3">
      <c r="A9" s="4" t="s">
        <v>341</v>
      </c>
      <c r="B9" s="5" t="n">
        <v>53941</v>
      </c>
    </row>
    <row r="10" spans="1:3">
      <c r="A10" s="4" t="s">
        <v>342</v>
      </c>
    </row>
    <row r="11" spans="1:3">
      <c r="A11" s="3" t="s">
        <v>336</v>
      </c>
    </row>
    <row r="12" spans="1:3">
      <c r="A12" s="4" t="s">
        <v>337</v>
      </c>
      <c r="B12" s="5" t="n">
        <v>98072</v>
      </c>
    </row>
    <row r="13" spans="1:3">
      <c r="A13" s="4" t="s">
        <v>338</v>
      </c>
      <c r="B13" s="5" t="n">
        <v>98072</v>
      </c>
    </row>
    <row r="14" spans="1:3">
      <c r="A14" s="3" t="s">
        <v>339</v>
      </c>
    </row>
    <row r="15" spans="1:3">
      <c r="A15" s="4" t="s">
        <v>52</v>
      </c>
      <c r="B15" s="5" t="n">
        <v>36948</v>
      </c>
    </row>
    <row r="16" spans="1:3">
      <c r="A16" s="3" t="s">
        <v>340</v>
      </c>
    </row>
    <row r="17" spans="1:3">
      <c r="A17" s="4" t="s">
        <v>52</v>
      </c>
      <c r="B17" s="5" t="n">
        <v>16993</v>
      </c>
    </row>
    <row r="18" spans="1:3">
      <c r="A18" s="4" t="s">
        <v>341</v>
      </c>
      <c r="B18" s="6" t="n">
        <v>539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43</v>
      </c>
      <c r="B1" s="2" t="s">
        <v>302</v>
      </c>
    </row>
    <row r="2" spans="1:2">
      <c r="A2" s="3" t="s">
        <v>196</v>
      </c>
    </row>
    <row r="3" spans="1:2">
      <c r="A3" s="4" t="s">
        <v>27</v>
      </c>
      <c r="B3" s="6" t="n">
        <v>31677</v>
      </c>
    </row>
    <row r="4" spans="1:2">
      <c r="A4" s="4" t="s">
        <v>344</v>
      </c>
      <c r="B4" s="5" t="n">
        <v>28157</v>
      </c>
    </row>
    <row r="5" spans="1:2">
      <c r="A5" s="4" t="s">
        <v>345</v>
      </c>
      <c r="B5" s="6" t="n">
        <v>59834</v>
      </c>
    </row>
    <row r="6" spans="1:2">
      <c r="A6" s="4" t="s">
        <v>346</v>
      </c>
      <c r="B6" s="4" t="s">
        <v>347</v>
      </c>
    </row>
    <row r="7" spans="1:2">
      <c r="A7" s="4" t="s">
        <v>348</v>
      </c>
      <c r="B7" s="6" t="n">
        <v>53941</v>
      </c>
    </row>
    <row r="8" spans="1:2">
      <c r="A8" s="4" t="s">
        <v>349</v>
      </c>
      <c r="B8" s="5" t="n">
        <v>-36948</v>
      </c>
    </row>
    <row r="9" spans="1:2">
      <c r="A9" s="4" t="s">
        <v>350</v>
      </c>
      <c r="B9" s="6" t="n">
        <v>169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1</v>
      </c>
      <c r="B1" s="2" t="s">
        <v>2</v>
      </c>
      <c r="C1" s="2" t="s">
        <v>31</v>
      </c>
    </row>
    <row r="2" spans="1:3">
      <c r="A2" s="3" t="s">
        <v>336</v>
      </c>
    </row>
    <row r="3" spans="1:3">
      <c r="A3" s="4" t="s">
        <v>352</v>
      </c>
      <c r="B3" s="6" t="n">
        <v>40089</v>
      </c>
      <c r="C3" s="6" t="n">
        <v>0</v>
      </c>
    </row>
    <row r="4" spans="1:3">
      <c r="A4" s="4" t="s">
        <v>353</v>
      </c>
      <c r="B4" s="5" t="n">
        <v>40089</v>
      </c>
      <c r="C4" s="5" t="n">
        <v>0</v>
      </c>
    </row>
    <row r="5" spans="1:3">
      <c r="A5" s="3" t="s">
        <v>339</v>
      </c>
    </row>
    <row r="6" spans="1:3">
      <c r="A6" s="4" t="s">
        <v>53</v>
      </c>
      <c r="B6" s="5" t="n">
        <v>29665</v>
      </c>
      <c r="C6" s="5" t="n">
        <v>0</v>
      </c>
    </row>
    <row r="7" spans="1:3">
      <c r="A7" s="3" t="s">
        <v>340</v>
      </c>
    </row>
    <row r="8" spans="1:3">
      <c r="A8" s="4" t="s">
        <v>53</v>
      </c>
      <c r="B8" s="5" t="n">
        <v>10424</v>
      </c>
      <c r="C8" s="6" t="n">
        <v>0</v>
      </c>
    </row>
    <row r="9" spans="1:3">
      <c r="A9" s="4" t="s">
        <v>341</v>
      </c>
      <c r="B9" s="6" t="n">
        <v>400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54</v>
      </c>
      <c r="B1" s="2" t="s">
        <v>302</v>
      </c>
    </row>
    <row r="2" spans="1:2">
      <c r="A2" s="3" t="s">
        <v>196</v>
      </c>
    </row>
    <row r="3" spans="1:2">
      <c r="A3" s="4" t="s">
        <v>27</v>
      </c>
      <c r="B3" s="6" t="n">
        <v>23850</v>
      </c>
    </row>
    <row r="4" spans="1:2">
      <c r="A4" s="4" t="s">
        <v>344</v>
      </c>
      <c r="B4" s="5" t="n">
        <v>18550</v>
      </c>
    </row>
    <row r="5" spans="1:2">
      <c r="A5" s="4" t="s">
        <v>345</v>
      </c>
      <c r="B5" s="5" t="n">
        <v>42400</v>
      </c>
    </row>
    <row r="6" spans="1:2">
      <c r="A6" s="4" t="s">
        <v>355</v>
      </c>
      <c r="B6" s="5" t="n">
        <v>-2311</v>
      </c>
    </row>
    <row r="7" spans="1:2">
      <c r="A7" s="4" t="s">
        <v>348</v>
      </c>
      <c r="B7" s="5" t="n">
        <v>40089</v>
      </c>
    </row>
    <row r="8" spans="1:2">
      <c r="A8" s="4" t="s">
        <v>349</v>
      </c>
      <c r="B8" s="5" t="n">
        <v>-29665</v>
      </c>
    </row>
    <row r="9" spans="1:2">
      <c r="A9" s="4" t="s">
        <v>350</v>
      </c>
      <c r="B9" s="6" t="n">
        <v>10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4"/>
  </cols>
  <sheetData>
    <row r="1" spans="1:2">
      <c r="A1" s="1" t="s">
        <v>356</v>
      </c>
      <c r="B1" s="2" t="s">
        <v>1</v>
      </c>
    </row>
    <row r="2" spans="1:2">
      <c r="B2" s="2" t="s">
        <v>302</v>
      </c>
    </row>
    <row r="3" spans="1:2">
      <c r="A3" s="3" t="s">
        <v>196</v>
      </c>
    </row>
    <row r="4" spans="1:2">
      <c r="A4" s="4" t="s">
        <v>357</v>
      </c>
      <c r="B4" s="6" t="n">
        <v>7950</v>
      </c>
    </row>
    <row r="5" spans="1:2">
      <c r="A5" s="4" t="s">
        <v>358</v>
      </c>
      <c r="B5" s="5" t="n">
        <v>7368</v>
      </c>
    </row>
    <row r="6" spans="1:2">
      <c r="A6" s="4" t="s">
        <v>359</v>
      </c>
      <c r="B6" s="5" t="n">
        <v>582</v>
      </c>
    </row>
    <row r="7" spans="1:2">
      <c r="A7" s="4" t="s">
        <v>360</v>
      </c>
      <c r="B7" s="6" t="n">
        <v>7950</v>
      </c>
    </row>
    <row r="8" spans="1:2">
      <c r="A8" s="4" t="s">
        <v>361</v>
      </c>
      <c r="B8"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3</v>
      </c>
      <c r="B1" s="2" t="s">
        <v>2</v>
      </c>
      <c r="C1" s="2" t="s">
        <v>31</v>
      </c>
    </row>
    <row r="2" spans="1:3">
      <c r="A2" s="3" t="s">
        <v>208</v>
      </c>
    </row>
    <row r="3" spans="1:3">
      <c r="A3" s="4" t="s">
        <v>364</v>
      </c>
      <c r="B3" s="6" t="n">
        <v>204387</v>
      </c>
      <c r="C3" s="6" t="n">
        <v>210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0</v>
      </c>
      <c r="B1" s="2" t="s">
        <v>1</v>
      </c>
    </row>
    <row r="2" spans="1:3">
      <c r="B2" s="2" t="s">
        <v>2</v>
      </c>
      <c r="C2" s="2" t="s">
        <v>82</v>
      </c>
    </row>
    <row r="3" spans="1:3">
      <c r="A3" s="3" t="s">
        <v>111</v>
      </c>
    </row>
    <row r="4" spans="1:3">
      <c r="A4" s="4" t="s">
        <v>107</v>
      </c>
      <c r="B4" s="6" t="n">
        <v>-271860</v>
      </c>
      <c r="C4" s="6" t="n">
        <v>-294430</v>
      </c>
    </row>
    <row r="5" spans="1:3">
      <c r="A5" s="3" t="s">
        <v>112</v>
      </c>
    </row>
    <row r="6" spans="1:3">
      <c r="A6" s="4" t="s">
        <v>113</v>
      </c>
      <c r="B6" s="5" t="n">
        <v>-1873</v>
      </c>
      <c r="C6" s="5" t="n">
        <v>0</v>
      </c>
    </row>
    <row r="7" spans="1:3">
      <c r="A7" s="4" t="s">
        <v>102</v>
      </c>
      <c r="B7" s="5" t="n">
        <v>-42000</v>
      </c>
      <c r="C7" s="5" t="n">
        <v>0</v>
      </c>
    </row>
    <row r="8" spans="1:3">
      <c r="A8" s="4" t="s">
        <v>114</v>
      </c>
      <c r="B8" s="5" t="n">
        <v>2000</v>
      </c>
      <c r="C8" s="5" t="n">
        <v>5388</v>
      </c>
    </row>
    <row r="9" spans="1:3">
      <c r="A9" s="4" t="s">
        <v>94</v>
      </c>
      <c r="B9" s="5" t="n">
        <v>0</v>
      </c>
      <c r="C9" s="5" t="n">
        <v>30121</v>
      </c>
    </row>
    <row r="10" spans="1:3">
      <c r="A10" s="4" t="s">
        <v>104</v>
      </c>
      <c r="B10" s="5" t="n">
        <v>20691</v>
      </c>
      <c r="C10" s="5" t="n">
        <v>12500</v>
      </c>
    </row>
    <row r="11" spans="1:3">
      <c r="A11" s="4" t="s">
        <v>115</v>
      </c>
      <c r="B11" s="5" t="n">
        <v>9010</v>
      </c>
      <c r="C11" s="5" t="n">
        <v>7671</v>
      </c>
    </row>
    <row r="12" spans="1:3">
      <c r="A12" s="3" t="s">
        <v>116</v>
      </c>
    </row>
    <row r="13" spans="1:3">
      <c r="A13" s="4" t="s">
        <v>117</v>
      </c>
      <c r="B13" s="5" t="n">
        <v>-121846</v>
      </c>
      <c r="C13" s="5" t="n">
        <v>-90248</v>
      </c>
    </row>
    <row r="14" spans="1:3">
      <c r="A14" s="4" t="s">
        <v>118</v>
      </c>
      <c r="B14" s="5" t="n">
        <v>0</v>
      </c>
      <c r="C14" s="5" t="n">
        <v>-1172</v>
      </c>
    </row>
    <row r="15" spans="1:3">
      <c r="A15" s="4" t="s">
        <v>119</v>
      </c>
      <c r="B15" s="5" t="n">
        <v>0</v>
      </c>
      <c r="C15" s="5" t="n">
        <v>36699</v>
      </c>
    </row>
    <row r="16" spans="1:3">
      <c r="A16" s="4" t="s">
        <v>35</v>
      </c>
      <c r="B16" s="5" t="n">
        <v>15</v>
      </c>
      <c r="C16" s="5" t="n">
        <v>463</v>
      </c>
    </row>
    <row r="17" spans="1:3">
      <c r="A17" s="3" t="s">
        <v>120</v>
      </c>
    </row>
    <row r="18" spans="1:3">
      <c r="A18" s="4" t="s">
        <v>121</v>
      </c>
      <c r="B18" s="5" t="n">
        <v>-92994</v>
      </c>
      <c r="C18" s="5" t="n">
        <v>168590</v>
      </c>
    </row>
    <row r="19" spans="1:3">
      <c r="A19" s="4" t="s">
        <v>122</v>
      </c>
      <c r="B19" s="5" t="n">
        <v>60000</v>
      </c>
      <c r="C19" s="5" t="n">
        <v>0</v>
      </c>
    </row>
    <row r="20" spans="1:3">
      <c r="A20" s="4" t="s">
        <v>123</v>
      </c>
      <c r="B20" s="5" t="n">
        <v>-6666</v>
      </c>
      <c r="C20" s="5" t="n">
        <v>-10000</v>
      </c>
    </row>
    <row r="21" spans="1:3">
      <c r="A21" s="4" t="s">
        <v>101</v>
      </c>
      <c r="B21" s="5" t="n">
        <v>92951</v>
      </c>
      <c r="C21" s="5" t="n">
        <v>0</v>
      </c>
    </row>
    <row r="22" spans="1:3">
      <c r="A22" s="4" t="s">
        <v>124</v>
      </c>
      <c r="B22" s="5" t="n">
        <v>-268572</v>
      </c>
      <c r="C22" s="5" t="n">
        <v>-134418</v>
      </c>
    </row>
    <row r="23" spans="1:3">
      <c r="A23" s="3" t="s">
        <v>125</v>
      </c>
    </row>
    <row r="24" spans="1:3">
      <c r="A24" s="4" t="s">
        <v>126</v>
      </c>
      <c r="B24" s="5" t="n">
        <v>0</v>
      </c>
      <c r="C24" s="5" t="n">
        <v>-25679</v>
      </c>
    </row>
    <row r="25" spans="1:3">
      <c r="A25" s="4" t="s">
        <v>127</v>
      </c>
      <c r="B25" s="5" t="n">
        <v>-1436</v>
      </c>
      <c r="C25" s="5" t="n">
        <v>-5572</v>
      </c>
    </row>
    <row r="26" spans="1:3">
      <c r="A26" s="4" t="s">
        <v>128</v>
      </c>
      <c r="B26" s="5" t="n">
        <v>-1436</v>
      </c>
      <c r="C26" s="5" t="n">
        <v>-31251</v>
      </c>
    </row>
    <row r="27" spans="1:3">
      <c r="A27" s="3" t="s">
        <v>129</v>
      </c>
    </row>
    <row r="28" spans="1:3">
      <c r="A28" s="4" t="s">
        <v>130</v>
      </c>
      <c r="B28" s="5" t="n">
        <v>175000</v>
      </c>
      <c r="C28" s="5" t="n">
        <v>35000</v>
      </c>
    </row>
    <row r="29" spans="1:3">
      <c r="A29" s="4" t="s">
        <v>131</v>
      </c>
      <c r="B29" s="5" t="n">
        <v>168000</v>
      </c>
      <c r="C29" s="5" t="n">
        <v>0</v>
      </c>
    </row>
    <row r="30" spans="1:3">
      <c r="A30" s="4" t="s">
        <v>132</v>
      </c>
      <c r="B30" s="5" t="n">
        <v>-8454</v>
      </c>
      <c r="C30" s="5" t="n">
        <v>-7347</v>
      </c>
    </row>
    <row r="31" spans="1:3">
      <c r="A31" s="4" t="s">
        <v>61</v>
      </c>
      <c r="B31" s="5" t="n">
        <v>-6133</v>
      </c>
      <c r="C31" s="5" t="n">
        <v>96921</v>
      </c>
    </row>
    <row r="32" spans="1:3">
      <c r="A32" s="4" t="s">
        <v>133</v>
      </c>
      <c r="B32" s="5" t="n">
        <v>328413</v>
      </c>
      <c r="C32" s="5" t="n">
        <v>124574</v>
      </c>
    </row>
    <row r="33" spans="1:3">
      <c r="A33" s="4" t="s">
        <v>134</v>
      </c>
      <c r="B33" s="5" t="n">
        <v>58405</v>
      </c>
      <c r="C33" s="5" t="n">
        <v>-41095</v>
      </c>
    </row>
    <row r="34" spans="1:3">
      <c r="A34" s="4" t="s">
        <v>135</v>
      </c>
      <c r="B34" s="5" t="n">
        <v>23800</v>
      </c>
      <c r="C34" s="5" t="n">
        <v>68320</v>
      </c>
    </row>
    <row r="35" spans="1:3">
      <c r="A35" s="4" t="s">
        <v>136</v>
      </c>
      <c r="B35" s="5" t="n">
        <v>82205</v>
      </c>
      <c r="C35" s="5" t="n">
        <v>27225</v>
      </c>
    </row>
    <row r="36" spans="1:3">
      <c r="A36" s="3" t="s">
        <v>137</v>
      </c>
    </row>
    <row r="37" spans="1:3">
      <c r="A37" s="4" t="s">
        <v>138</v>
      </c>
      <c r="B37" s="5" t="n">
        <v>2105</v>
      </c>
      <c r="C37" s="5" t="n">
        <v>3212</v>
      </c>
    </row>
    <row r="38" spans="1:3">
      <c r="A38" s="4" t="s">
        <v>139</v>
      </c>
      <c r="B38" s="6" t="n">
        <v>0</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2"/>
  </cols>
  <sheetData>
    <row r="1" spans="1:5">
      <c r="A1" s="1" t="s">
        <v>140</v>
      </c>
      <c r="B1" s="2" t="s">
        <v>141</v>
      </c>
      <c r="C1" s="2" t="s">
        <v>142</v>
      </c>
      <c r="D1" s="2" t="s">
        <v>143</v>
      </c>
      <c r="E1" s="2" t="s">
        <v>144</v>
      </c>
    </row>
    <row r="2" spans="1:5">
      <c r="A2" s="4" t="s">
        <v>145</v>
      </c>
      <c r="B2" s="5" t="n">
        <v>48196210</v>
      </c>
    </row>
    <row r="3" spans="1:5">
      <c r="A3" s="4" t="s">
        <v>146</v>
      </c>
      <c r="B3" s="6" t="n">
        <v>48197</v>
      </c>
      <c r="C3" s="6" t="n">
        <v>13388034</v>
      </c>
      <c r="D3" s="6" t="n">
        <v>-14136677</v>
      </c>
      <c r="E3" s="6" t="n">
        <v>-700446</v>
      </c>
    </row>
    <row r="4" spans="1:5">
      <c r="A4" s="4" t="s">
        <v>147</v>
      </c>
      <c r="B4" s="5" t="n">
        <v>116667</v>
      </c>
    </row>
    <row r="5" spans="1:5">
      <c r="A5" s="4" t="s">
        <v>130</v>
      </c>
      <c r="B5" s="6" t="n">
        <v>117</v>
      </c>
      <c r="C5" s="5" t="n">
        <v>34883</v>
      </c>
      <c r="D5" s="5" t="n">
        <v>0</v>
      </c>
      <c r="E5" s="5" t="n">
        <v>35000</v>
      </c>
    </row>
    <row r="6" spans="1:5">
      <c r="A6" s="4" t="s">
        <v>148</v>
      </c>
      <c r="B6" s="5" t="n">
        <v>34372</v>
      </c>
    </row>
    <row r="7" spans="1:5">
      <c r="A7" s="4" t="s">
        <v>149</v>
      </c>
      <c r="B7" s="6" t="n">
        <v>34</v>
      </c>
      <c r="C7" s="5" t="n">
        <v>22385</v>
      </c>
      <c r="D7" s="5" t="n">
        <v>0</v>
      </c>
      <c r="E7" s="5" t="n">
        <v>22419</v>
      </c>
    </row>
    <row r="8" spans="1:5">
      <c r="A8" s="4" t="s">
        <v>94</v>
      </c>
      <c r="C8" s="5" t="n">
        <v>30121</v>
      </c>
      <c r="E8" s="5" t="n">
        <v>30121</v>
      </c>
    </row>
    <row r="9" spans="1:5">
      <c r="A9" s="4" t="s">
        <v>107</v>
      </c>
      <c r="D9" s="5" t="n">
        <v>-294430</v>
      </c>
      <c r="E9" s="5" t="n">
        <v>-294430</v>
      </c>
    </row>
    <row r="10" spans="1:5">
      <c r="A10" s="4" t="s">
        <v>150</v>
      </c>
      <c r="B10" s="5" t="n">
        <v>48347249</v>
      </c>
    </row>
    <row r="11" spans="1:5">
      <c r="A11" s="4" t="s">
        <v>151</v>
      </c>
      <c r="B11" s="6" t="n">
        <v>48348</v>
      </c>
      <c r="C11" s="5" t="n">
        <v>13475423</v>
      </c>
      <c r="D11" s="5" t="n">
        <v>-14431107</v>
      </c>
      <c r="E11" s="5" t="n">
        <v>-907336</v>
      </c>
    </row>
    <row r="12" spans="1:5">
      <c r="A12" s="4" t="s">
        <v>152</v>
      </c>
      <c r="B12" s="5" t="n">
        <v>49387918</v>
      </c>
    </row>
    <row r="13" spans="1:5">
      <c r="A13" s="4" t="s">
        <v>153</v>
      </c>
      <c r="B13" s="6" t="n">
        <v>49389</v>
      </c>
      <c r="C13" s="5" t="n">
        <v>13931500</v>
      </c>
      <c r="D13" s="5" t="n">
        <v>-15218894</v>
      </c>
      <c r="E13" s="5" t="n">
        <v>-1238005</v>
      </c>
    </row>
    <row r="14" spans="1:5">
      <c r="A14" s="4" t="s">
        <v>147</v>
      </c>
      <c r="B14" s="5" t="n">
        <v>875000</v>
      </c>
    </row>
    <row r="15" spans="1:5">
      <c r="A15" s="4" t="s">
        <v>130</v>
      </c>
      <c r="B15" s="6" t="n">
        <v>875</v>
      </c>
      <c r="C15" s="5" t="n">
        <v>174125</v>
      </c>
      <c r="D15" s="5" t="n">
        <v>0</v>
      </c>
      <c r="E15" s="5" t="n">
        <v>175000</v>
      </c>
    </row>
    <row r="16" spans="1:5">
      <c r="A16" s="4" t="s">
        <v>107</v>
      </c>
      <c r="D16" s="5" t="n">
        <v>-229860</v>
      </c>
      <c r="E16" s="5" t="n">
        <v>-271860</v>
      </c>
    </row>
    <row r="17" spans="1:5">
      <c r="A17" s="4" t="s">
        <v>154</v>
      </c>
      <c r="B17" s="5" t="n">
        <v>50262918</v>
      </c>
    </row>
    <row r="18" spans="1:5">
      <c r="A18" s="4" t="s">
        <v>155</v>
      </c>
      <c r="B18" s="6" t="n">
        <v>50264</v>
      </c>
      <c r="C18" s="6" t="n">
        <v>14105625</v>
      </c>
      <c r="D18" s="6" t="n">
        <v>-15448754</v>
      </c>
      <c r="E18" s="6" t="n">
        <v>-1334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06:36Z</dcterms:created>
  <dcterms:modified xmlns:dcterms="http://purl.org/dc/terms/" xmlns:xsi="http://www.w3.org/2001/XMLSchema-instance" xsi:type="dcterms:W3CDTF">2020-02-19T17:06:36Z</dcterms:modified>
</cp:coreProperties>
</file>